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The Company, Business Activitie" sheetId="7" state="visible" r:id="rId7"/>
    <sheet xmlns:r="http://schemas.openxmlformats.org/officeDocument/2006/relationships" name="Liquidity and Going Concern Unc" sheetId="8" state="visible" r:id="rId8"/>
    <sheet xmlns:r="http://schemas.openxmlformats.org/officeDocument/2006/relationships" name="Sales of Equity Securities" sheetId="9" state="visible" r:id="rId9"/>
    <sheet xmlns:r="http://schemas.openxmlformats.org/officeDocument/2006/relationships" name="Fair Value Measurement" sheetId="10" state="visible" r:id="rId10"/>
    <sheet xmlns:r="http://schemas.openxmlformats.org/officeDocument/2006/relationships" name="Balance Sheet Details" sheetId="11" state="visible" r:id="rId11"/>
    <sheet xmlns:r="http://schemas.openxmlformats.org/officeDocument/2006/relationships" name="April 2014 Credit Facility" sheetId="12" state="visible" r:id="rId12"/>
    <sheet xmlns:r="http://schemas.openxmlformats.org/officeDocument/2006/relationships" name="Equipment Financings" sheetId="13" state="visible" r:id="rId13"/>
    <sheet xmlns:r="http://schemas.openxmlformats.org/officeDocument/2006/relationships" name="Stock-Based Compensation" sheetId="14" state="visible" r:id="rId14"/>
    <sheet xmlns:r="http://schemas.openxmlformats.org/officeDocument/2006/relationships" name="Common Stock Warrants Outstandi" sheetId="15" state="visible" r:id="rId15"/>
    <sheet xmlns:r="http://schemas.openxmlformats.org/officeDocument/2006/relationships" name="Net Loss per Common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The Company, Business Activit20" sheetId="20" state="visible" r:id="rId20"/>
    <sheet xmlns:r="http://schemas.openxmlformats.org/officeDocument/2006/relationships" name="The Company, Business Activit21" sheetId="21" state="visible" r:id="rId21"/>
    <sheet xmlns:r="http://schemas.openxmlformats.org/officeDocument/2006/relationships" name="Fair Value Measurement (Tables)" sheetId="22" state="visible" r:id="rId22"/>
    <sheet xmlns:r="http://schemas.openxmlformats.org/officeDocument/2006/relationships" name="Balance Sheet Details (Tables)" sheetId="23" state="visible" r:id="rId23"/>
    <sheet xmlns:r="http://schemas.openxmlformats.org/officeDocument/2006/relationships" name="Equipment Financings (Tables)" sheetId="24" state="visible" r:id="rId24"/>
    <sheet xmlns:r="http://schemas.openxmlformats.org/officeDocument/2006/relationships" name="Stock-Based Compensation (Table" sheetId="25" state="visible" r:id="rId25"/>
    <sheet xmlns:r="http://schemas.openxmlformats.org/officeDocument/2006/relationships" name="Common Stock Warrants Outstan26" sheetId="26" state="visible" r:id="rId26"/>
    <sheet xmlns:r="http://schemas.openxmlformats.org/officeDocument/2006/relationships" name="Net Loss per Common Share (Tabl" sheetId="27" state="visible" r:id="rId27"/>
    <sheet xmlns:r="http://schemas.openxmlformats.org/officeDocument/2006/relationships" name="The Company, Business Activit28" sheetId="28" state="visible" r:id="rId28"/>
    <sheet xmlns:r="http://schemas.openxmlformats.org/officeDocument/2006/relationships" name="The Company, Business Activit29" sheetId="29" state="visible" r:id="rId29"/>
    <sheet xmlns:r="http://schemas.openxmlformats.org/officeDocument/2006/relationships" name="The Company, Business Activit30" sheetId="30" state="visible" r:id="rId30"/>
    <sheet xmlns:r="http://schemas.openxmlformats.org/officeDocument/2006/relationships" name="The Company, Business Activit31" sheetId="31" state="visible" r:id="rId31"/>
    <sheet xmlns:r="http://schemas.openxmlformats.org/officeDocument/2006/relationships" name="Liquidity and Going Concern U32" sheetId="32" state="visible" r:id="rId32"/>
    <sheet xmlns:r="http://schemas.openxmlformats.org/officeDocument/2006/relationships" name="Sales of Equity Securities - Ad" sheetId="33" state="visible" r:id="rId33"/>
    <sheet xmlns:r="http://schemas.openxmlformats.org/officeDocument/2006/relationships" name="Fair Value Measurement - Additi" sheetId="34" state="visible" r:id="rId34"/>
    <sheet xmlns:r="http://schemas.openxmlformats.org/officeDocument/2006/relationships" name="Fair Value Measurement - Assump" sheetId="35" state="visible" r:id="rId35"/>
    <sheet xmlns:r="http://schemas.openxmlformats.org/officeDocument/2006/relationships" name="Balance Sheet Details - Schedul" sheetId="36" state="visible" r:id="rId36"/>
    <sheet xmlns:r="http://schemas.openxmlformats.org/officeDocument/2006/relationships" name="April 2014 Credit Facility - Ad" sheetId="37" state="visible" r:id="rId37"/>
    <sheet xmlns:r="http://schemas.openxmlformats.org/officeDocument/2006/relationships" name="Equipment Financings - Addition" sheetId="38" state="visible" r:id="rId38"/>
    <sheet xmlns:r="http://schemas.openxmlformats.org/officeDocument/2006/relationships" name="Equipment Financings - Schedule"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Assu" sheetId="42" state="visible" r:id="rId42"/>
    <sheet xmlns:r="http://schemas.openxmlformats.org/officeDocument/2006/relationships" name="Stock-Based Compensation - Su43" sheetId="43" state="visible" r:id="rId43"/>
    <sheet xmlns:r="http://schemas.openxmlformats.org/officeDocument/2006/relationships" name="Stock-Based Compensation - Effe" sheetId="44" state="visible" r:id="rId44"/>
    <sheet xmlns:r="http://schemas.openxmlformats.org/officeDocument/2006/relationships" name="Common Stock Warrants Outstan45" sheetId="45" state="visible" r:id="rId45"/>
    <sheet xmlns:r="http://schemas.openxmlformats.org/officeDocument/2006/relationships" name="Common Stock Warrants Outstan46" sheetId="46" state="visible" r:id="rId46"/>
    <sheet xmlns:r="http://schemas.openxmlformats.org/officeDocument/2006/relationships" name="Net Loss per Common Share - Add" sheetId="47" state="visible" r:id="rId47"/>
    <sheet xmlns:r="http://schemas.openxmlformats.org/officeDocument/2006/relationships" name="Net Loss per Common Share - Sch" sheetId="48" state="visible" r:id="rId48"/>
    <sheet xmlns:r="http://schemas.openxmlformats.org/officeDocument/2006/relationships" name="Commitments and Contingencies -" sheetId="49" state="visible" r:id="rId49"/>
    <sheet xmlns:r="http://schemas.openxmlformats.org/officeDocument/2006/relationships" name="Related Party Transactions - Ad"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BIOC</t>
  </si>
  <si>
    <t>Entity Registrant Name</t>
  </si>
  <si>
    <t>BIOCEPT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t>
  </si>
  <si>
    <t>Accounts receivable, net</t>
  </si>
  <si>
    <t>Inventories, net</t>
  </si>
  <si>
    <t>Prepaid expenses and other current assets</t>
  </si>
  <si>
    <t>Total current assets</t>
  </si>
  <si>
    <t>Fixed assets, net</t>
  </si>
  <si>
    <t>Total assets</t>
  </si>
  <si>
    <t>Current liabilities:</t>
  </si>
  <si>
    <t>Accounts payable</t>
  </si>
  <si>
    <t>Accrued liabilities</t>
  </si>
  <si>
    <t>Supplier financings</t>
  </si>
  <si>
    <t>Current portion of equipment financings</t>
  </si>
  <si>
    <t>Current portion of credit facility</t>
  </si>
  <si>
    <t>Total current liabilities</t>
  </si>
  <si>
    <t>Non-current portion of equipment financings</t>
  </si>
  <si>
    <t>Non-current portion of credit facility, net</t>
  </si>
  <si>
    <t>Non-current portion of interest payable</t>
  </si>
  <si>
    <t>Non-current portion of deferred rent</t>
  </si>
  <si>
    <t>Total liabilities</t>
  </si>
  <si>
    <t>Commitments and contingencies (see Note 11)</t>
  </si>
  <si>
    <t xml:space="preserve"> </t>
  </si>
  <si>
    <t>Shareholders’ equity:</t>
  </si>
  <si>
    <t>Preferred stock, $0.0001 par value, 5,000,000 authorized; no shares issued and outstanding at December 31, 2016 and March 31, 2017.</t>
  </si>
  <si>
    <t>Common stock, $0.0001 par value, 150,000,000 authorized; 17,499,397 issued and outstanding at December 31, 2016; 26,600,247 issued and outstanding at March 31, 2017.</t>
  </si>
  <si>
    <t>Additional paid-in capital</t>
  </si>
  <si>
    <t>Accumulated deficit</t>
  </si>
  <si>
    <t>Total shareholders’ equity</t>
  </si>
  <si>
    <t>Total liabilities and share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Mar. 31, 2016</t>
  </si>
  <si>
    <t>Income Statement [Abstract]</t>
  </si>
  <si>
    <t>Net revenues</t>
  </si>
  <si>
    <t>Costs and expenses:</t>
  </si>
  <si>
    <t>Cost of revenues</t>
  </si>
  <si>
    <t>Research and development expenses</t>
  </si>
  <si>
    <t>General and administrative expenses</t>
  </si>
  <si>
    <t>Sales and marketing expenses</t>
  </si>
  <si>
    <t>Total costs and expenses</t>
  </si>
  <si>
    <t>Loss from operations</t>
  </si>
  <si>
    <t>Other income/ (expense):</t>
  </si>
  <si>
    <t>Interest expense</t>
  </si>
  <si>
    <t>Other income</t>
  </si>
  <si>
    <t>Total other income/ (expense):</t>
  </si>
  <si>
    <t>Loss before income taxes</t>
  </si>
  <si>
    <t>Income tax expense</t>
  </si>
  <si>
    <t>Net loss and comprehensive loss</t>
  </si>
  <si>
    <t>Weighted-average shares outstanding used in computing net loss per share attributable to common shareholders:</t>
  </si>
  <si>
    <t>Basic</t>
  </si>
  <si>
    <t>Diluted</t>
  </si>
  <si>
    <t>Net loss per common share:</t>
  </si>
  <si>
    <t>Condensed Statements of Cash Flows (Unaudited) - USD ($)</t>
  </si>
  <si>
    <t>Cash Flows from Operating Activities</t>
  </si>
  <si>
    <t>Net loss</t>
  </si>
  <si>
    <t>Adjustments to reconcile net loss to net cash used in operating activities:</t>
  </si>
  <si>
    <t>Depreciation and amortization</t>
  </si>
  <si>
    <t>Inventory reserve</t>
  </si>
  <si>
    <t>Stock-based compensation</t>
  </si>
  <si>
    <t>Non-cash interest expense related to credit facility and other financing activities</t>
  </si>
  <si>
    <t>Increase/ (decrease) in cash resulting from changes in:</t>
  </si>
  <si>
    <t>Inventory</t>
  </si>
  <si>
    <t>Accrued interest</t>
  </si>
  <si>
    <t>Deferred rent</t>
  </si>
  <si>
    <t>Net cash used in operating activities</t>
  </si>
  <si>
    <t>Cash Flows from Investing Activities:</t>
  </si>
  <si>
    <t>Purchases of fixed assets</t>
  </si>
  <si>
    <t>Net cash used in investing activities</t>
  </si>
  <si>
    <t>Cash Flows from Financing Activities:</t>
  </si>
  <si>
    <t>Net proceeds from issuance of common stock and warrants</t>
  </si>
  <si>
    <t>Proceeds from exercise of common stock warrants</t>
  </si>
  <si>
    <t>Payments on equipment financings</t>
  </si>
  <si>
    <t>Payments on supplier and other third-party financings</t>
  </si>
  <si>
    <t>Payments on credit facility</t>
  </si>
  <si>
    <t>Net cash provided by/ (used in) financing activities</t>
  </si>
  <si>
    <t>Net increase/ (decrease) in Cash</t>
  </si>
  <si>
    <t>Cash at Beginning of Period</t>
  </si>
  <si>
    <t>Cash at End of Period</t>
  </si>
  <si>
    <t>Cash paid during the period for:</t>
  </si>
  <si>
    <t>Interest</t>
  </si>
  <si>
    <t>Taxes</t>
  </si>
  <si>
    <t>Condensed Statements of Cash Flows (Unaudited) (Parenthetical) - USD ($)</t>
  </si>
  <si>
    <t>Dec. 31, 2015</t>
  </si>
  <si>
    <t>Statement Of Cash Flows [Abstract]</t>
  </si>
  <si>
    <t>Financed insurance premium through third party financing</t>
  </si>
  <si>
    <t>Fixed assets purchased under capital lease obligations</t>
  </si>
  <si>
    <t>Issuance of unregistered warrants to purchase shares of common stock</t>
  </si>
  <si>
    <t>Exercise price of unregistered warrants</t>
  </si>
  <si>
    <t>Unregistered warrants to purchase common stock, period</t>
  </si>
  <si>
    <t>5 years</t>
  </si>
  <si>
    <t>Issuance of unregistered warrants to purchase shares of common stock, grant date fair value</t>
  </si>
  <si>
    <t>Offering fees and costs recorded within common stock issuance costs as an offset to additional paid in capital</t>
  </si>
  <si>
    <t>The Company, Business Activities and Basis of Presentation</t>
  </si>
  <si>
    <t>Accounting Policies [Abstract]</t>
  </si>
  <si>
    <t>1. The Company, Business Activities and Basis of Presentation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The Company’s current and planned assays are intended to provide information to aid healthcare providers to identify specific oncogenic mutations that may qualify a subset of cancer patients for targeted therapy. Often, traditional methodologies such as tissue biopsies are insufficient or unavailable to provide the molecular subtype information necessary for clinical decisions. The Company’s assays have the potential to provide more contemporaneous information on the characteristics of a patient’s disease compared with traditional methodologies such as tissue biopsy and radiographic imaging.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6 has been derived from the audited financial statements at that date but does not include all of the information and footnotes required by GAAP for a complete set of financial statements. The audited financial statements for the year ended December 31, 2016, filed with the SEC with our Annual Report on Form 10-K on March 28, 2017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Reverse Stock Split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September 29, 2016 Revenue Recognition and Related Reserves The Company's commercial revenues are generated from diagnostic services provided to physicians and billed to third-party insurance payers such as managed care organizations, Medicare and Medicaid and patients for any deductibles, coinsurance or copayments that may be due. The Company recognizes revenue in accordance with the provision of ASC 954-605, Health Care Entities—Revenue Recognition, which requires that four basic criteria must be met prior to recognition of revenue: (1) persuasive evidence of an arrangement exists; (2) delivery has occurred and title and the risks and rewards of ownership have been transferred to the client or services have been rendered; (3) the price is fixed or determinable; and (4) collectability is reasonably assured. Commencing on March 31, 2017, the Company recognizes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The Company bills third-party payers on a fee-for-service basis at the Company’s list price and third-party commercial revenue is recorded net of contractual discounts, payer-specific allowances and other reserves. The Company’s development services revenues are supported by contractual agreements and generated from assay development services provided to entities, as well as certain other diagnostic services provided to physicians. Diagnostic services are completed upon the delivery of assay results to the prescribing physician, at which time the Company bills for the service. The Company’s gross commercial revenues billed are subject to estimated deductions for such contractual discounts, payer-specific allowances and other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receivables, the reserve for estimated patient receivables, and the reserve for other payer-specific sales allowances. The reserve for contractual discounts relates to discounts to gross amounts billed to Medicare and contracted third-party payers to arrive at the deemed “allowed expense" amount covered by that payer. The Company’s contracted third-party commercial sales are recorded using an actual or contracted fee schedule at the time of sale, while estimated fee schedules are maintained for each non-contracted payer separately as part of other payer-specific sales allowances. Contractual discounts are recorded at the transaction level at the time of sale based on a fee schedule that is maintained for each contracted third-party payer. The Company periodically adjusts fee schedules for both contracted and noncontracted third-party payers based upon historical payment trends. The reserve for aged non-patient receivables reduces gross amounts billed to noncontracted third-party payers for amounts estimated to be collected according to the age of the outstanding balance. The reserve for estimated patient receivables reduces gross amounts billed to third-party payers for amounts estimated to be collected directly from individual patients, such as copayments, deductibles, or amounts otherwise designated as patient responsibility. The reserve for other payer-specific sales allowances relates to the amounts billed to noncontracted third-party payers that are estimated to not be covered by that specific payer’s coverage policies, as well as estimated necessary adjustments to gross amounts billed based on historical collection experience for a particular third-party payer unrelated to the age of outstanding balances. The estimates of amounts that will ultimately be realized from commercial diagnostic service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The estimation process used to determine third-party payer discounts and sales allowance has been applied on a consistent basis since March 31, 2017, and no subsequent significant adjustments have been necessary to increase or decrease these discounts and allowances as a result of changes in underlying estimates. The composition of the Company’s gross and net revenues recognized during the three months ended March 31, 2016 and 2017 is as follows:
March 31,
March 31,
2016
2017
Commercial revenues recognized upon delivery
$ —
$
4,725,966
Development services revenues recognized upon delivery
31,848
60,789
Commercial revenues recognized upon cash collection
189,521
896,586
Total gross revenues
221,369
5,683,341
Less reserve for contractual discounts
—
(1,325,796
)
Less reserve for aged non-patient receivables
—
(316,552
)
Less reserve for estimated patient receivables
—
(103,340
)
Less reserve for other payer-specific sales allowances
—
(2,254,588
)
Net revenues
$
221,369
$
1,683,065
The amount of nonrecurring net revenue recorded during the three months ended March 31, 2017, had the Company recognized revenue for commercial diagnostic services upon delivery prior to January 1, 2017 instead of on March 31, 2017, was $877,328, and the corresponding decrease in net loss per common share was $0.04. The incremental net revenue, net accounts receivable and decrease in loss from operations during the three months ended March 31, 2017 as a result of recognizing revenue on an accrual basis for commercial diagnostic services delivered on or prior to March 31, 2017, for which no cash collections had yet been received as of March 31, 2017, was $725,690, and the corresponding decrease in net loss per common share was $0.03. A summary of activity in the Company’s reserves for discounts and sales allowances during the three months ended March 31, 2017 is as follows:
Reserve for Contractual Discounts
Balance at December 31, 2016
$ —
Provisions recorded
1,325,796
Settlements upon cash collection
—
Balance at March 31, 2017
1,325,796
Reserve for Aged Non-Patient Receivables
Balance at December 31, 2016
—
Provisions recorded
316,552
Settlements upon cash collection
—
Balance at March 31, 2017
316,552
Reserve for Estimated Patient Receivables
Balance at December 31, 2016
—
Provisions recorded
103,340
Settlements upon cash collection
—
Balance at March 31, 2017
103,340
Reserve for Other Payer-Specific Sales Allowances
Balance at December 31, 2016
—
Provisions recorded
2,254,588
Settlements upon cash collection
—
Balance at March 31, 2017
2,254,588
Total Discounts and Sales Allowances
Balance at December 31, 2016
—
Provisions recorded
4,000,276
Settlements upon cash collection
—
Balance at March 31, 2017
$
4,000,276
Concentration of Risk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and their related net revenue amount as a percentage of total net revenues during the three months ended March 31, 2016 were as follows:
Medicare
32
%
United Healthcare
19
%
Blue Cross Blue Shield
12
% The Company's third-party payers that represent more than 10% of total net revenues and their related net revenue amount as a percentage of total net revenues during the three months ended March 31, 2017 were as follows:
Medicare
37
%
Blue Cross Blue Shield
21
%
United Healthcare
15
% The Company's third-party payers that represent more than 10% of total net accounts receivable and their related net accounts receivable balance as a percentage of total net accounts receivable at March 31, 2017 were as follows:
Medicare
35
%
Blue Cross Blue Shield
29
%
United Healthcare
18
% Recent Accounting Pronouncements In May 2014, and as subsequently updated and amended from time to time, the Financial Accounting Standards Board, or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ng this guidance or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counterparties. This guidance is effective for fiscal years beginning after December 15, 2017, including interim periods within that reporting perio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ransfers, sales or partial sales of nonfinancial assets.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t>
  </si>
  <si>
    <t>Liquidity and Going Concern Uncertainty</t>
  </si>
  <si>
    <t xml:space="preserve">2. Liquidity and Going Concern Uncertainty As of March 31, 2017, cash totaled $14.0 million and the Company had an accumulated deficit of $178.1 million. For the year and three month periods ended December 31, 2016 and March 31, 2017, the Company incurred net losses of $18.4 million and $4.4 million, respectively. At March 31, 2017, the Company had aggregate net interest-bearing indebtedness of $4.1 million, of which $2.4 million was due within one year in the absence of subjective acceleration of amounts due under a credit facility entered into in April 2014 with Oxford Finance LLC, or the April 2014 Credit Facility, in addition to $3.1 million of other non-interest bearing current liabilities. Additionally, in February 2016, the Company signed a firm, noncancelable, and unconditional commitment in an aggregate amount of $1,062,500 with a vendor to purchase certain inventory items, payable in minimum quarterly installments of $62,500 through May 2020, under which $707,259 remained outstanding at March 31, 2017 (see Note 11). These factors raise substantial doubt about the Company’s ability to continue as a going concern for the one year period following the date that these unaudited condensed financial statements were issued. The accompanying unaudited condensed financial statements have been prepared assuming that the Company will continue as a going concern. The unaudited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While the Company is currently in the commercialization stage of operations, the Company has not yet achieved profitability and anticipates that it will continue to incur net losses for the foreseeable future.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A public offering of the Company’s common stock and warrants to purchase its common stock was effected under this shelf registration statement on April 29, 2016, the closing of which occurred on May 4, 2016, pursuant to which the Company received net cash proceeds of approximately $4.3 million (see Note 3). Subsequent to the closing of this offering on May 4, 2016, no warrants sold in this offering have been exercised, with approximately $4.5 million in gross warrant proceeds remaining outstanding and available to be exercised at $3.90 per share until their expiration in May 2021. A second offering of the Company’s common stock was effected under this shelf registration statement on March 28, 2017, the closing of which occurred on March 31, 2017, pursuant to which the Company received net cash proceeds of approximately $8.6 million (see Note 3). In a concurrent private placement, the Company sold unregistered warrants to purchase up to 2,160,000 shares of the Company’s common stock that closed concurrently with the March 31, 2017 offering of common stock sold pursuant to this shelf registration statement. Subsequent to the closing of the sales of these unregistered warrants, no warrants sold have been exercised, with $5.4 million in gross warrant proceeds remaining outstanding and available to be exercised at $2.50 per share commencing on the six month anniversary of the closing of the offering, or September 30, 2017, until their expiration in March 2022. The specific terms of additional future offerings, if any, under this shelf registration statement would be established at the time of such offerings. A public offering of the Company’s common stock and warrants to purchase its common stock was effected under an underwriting agreement dated October 14, 2016 between the Company, Roth Capital Partners, LLC and Feltl and Company, Inc., as underwriters named therein, the closing of which occurred on October 19, 2016, pursuant to which the Company received net cash proceeds of approximately $9.0 million (see Note 3). Subsequent to the closing of this offering, cash proceeds of approximately $5.3 million have been received from the exercise of warrants sold in this offering, while approximately $5.4 million in gross warrant proceeds remain outstanding and available to be exercised at $1.10 per share until their expiration in October 2021. Management’s Plan to Continue as a Going Concern In order to continue as a going concern,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or transactions involving product development, technology licensing or collaboration. Management can provide no assurances that any sources of a sufficient amount of financing will be available to the Company on favorable terms, if at all. </t>
  </si>
  <si>
    <t>Sales of Equity Securities</t>
  </si>
  <si>
    <t>Equity [Abstract]</t>
  </si>
  <si>
    <t xml:space="preserve">3. Sales of Equity Securities On December 21, 2015, the Company entered into a common stock purchase agreement with Aspire Capital Fund, LLC, or Aspire Capital, which committed to purchase up to an aggregate of $15.0 million of shares of the Company’s common stock over the 30-month term of the common stock purchase agreement. On November 4, 2016, the Company voluntarily terminated this common stock purchase agreement. In May 2015, the SEC declared effective a shelf registration statement filed by the Company. The shelf registration statement allows the Company to issue any combination of its common stock, preferred stock, debt securities and warrants from time to time for an aggregate initial offering price of up to $50 million, subject to certain limitations for so long as the Company’s public float is less than $75 million. Pursuant to an exclusive placement agent agreement dated April 25, 2016 between the Company and H.C. Wainwright &amp; Co., LLC, and a securities purchase agreement dated April 29, 2016 between the Company and the purchasers signatory thereto, a public offering of 1,662,191 shares of the Company’s common stock and warrants to purchase up to an aggregate of 1,163,526 shares of common stock was effected under this registration statement at a combined offering price of $3.00. All warrants sold in this offering have a per share exercise price of $3.90, are exercisable immediately and expire five years from the date of issuance. The estimated grant date fair value of these warrants of approximately $2.0 million was recorded as an offset to additional paid-in capital within common stock issuance costs upon the closing of this offering. Pursuant to an underwriting agreement dated October 14, 2016 between the Company, Roth Capital Partners, LLC and Feltl and Company, Inc., as underwriters named therein, a public offering of 9,100,000 shares of the Company’s common stock and warrants to purchase up to an aggregate of 9,100,000 shares of common stock was effected at a combined offering price of $1.10. The estimated grant date fair value of these warrants of approximately $5.2 million was recorded as an offset to additional paid-in capital within common stock issuance costs upon the closing of this offering. All warrants sold in this offering </t>
  </si>
  <si>
    <t>Fair Value Measurement</t>
  </si>
  <si>
    <t>Fair Value Disclosures [Abstract]</t>
  </si>
  <si>
    <t xml:space="preserve">4. Fair Value Measurement The estimated fair value of the April 2014 Credit Facility at March 31, 2017 approximated carrying value, which was determined using a discounted cash flow analysis. The analysis considered interest rates of instruments with similar maturity dates, which involved the use of significant unobservable Level 3 inputs. Other Fair Value Measurements As of the closing of the Company’s March 31, 2017 offering, the estimated grant date fair value of $1.31 per share associated with the warrants to purchase 2,160,000 shares of common stock issued in this offering, or a total of approximately $2.8 million, was recorded as an offset to additional paid-in capital within common stock issuance costs, and was estimated using a Black-Scholes valuation model with the following assumptions:
Stock price
$
2.13
Exercise price
$
2.50
Expected dividend yield
0.00
%
Discount rate-bond equivalent yield
1.93
%
Expected life (in years)
5.00
Expected volatility
80.0
% </t>
  </si>
  <si>
    <t>Balance Sheet Details</t>
  </si>
  <si>
    <t>Organization Consolidation And Presentation Of Financial Statements [Abstract]</t>
  </si>
  <si>
    <t>5. Balance Sheet Details The following provides certain balance sheet details:
December 31,
March 31,
2016
2017
Fixed Assets
Machinery and equipment
$
2,728,468
$
2,840,784
Furniture and office equipment
143,726
147,976
Computer equipment and software
620,582
914,302
Leasehold improvements
517,968
517,968
Financed equipment
1,559,690
1,762,799
Construction in process
169,896
10,026
5,740,330
6,193,855
Less accumulated depreciation and amortization
(3,933,999
)
(4,050,155
)
Total fixed assets, net
$
1,806,331
$
2,143,700
Accrued Liabilities
Accrued interest
$
20,776
$
17,667
Accrued payroll
168,727
358,291
Accrued vacation
364,953
443,622
Accrued bonuses
422,868
650,667
Accrued sales commissions
77,844
55,634
Current portion of deferred rent
67,085
77,147
Accrued other
37,783
45,431
Total accrued liabilities
$
1,160,036
$
1,648,459</t>
  </si>
  <si>
    <t>April 2014 Credit Facility</t>
  </si>
  <si>
    <t>Debt Disclosure [Abstract]</t>
  </si>
  <si>
    <t>6. April 2014 Credit Facility On April 30, 2014, the Company received net cash proceeds of approximately $4,898,000 pursuant to the execution of the April 2014 Credit Facility with Oxford Finance LLC. Upon the entry into the April 2014 Credit Facility, the Company was required to pay the lender a facility fee of $50,000 in conjunction with the funding of the term loan. The April 2014 Credit Facility is secured by substantially all of the Company’s personal property other than its intellectual property. Amounts due to Oxford Finance LLC under the April 2014 Credit Facility are callable before maturity by the lender under certain subjective acceleration clauses of the underlying agreement, including changes deemed to be materially adverse by the lender. The term loan under the April 2014 Credit Facility bears interest at an annual rate equal to the greater of (i) 7.95% or (ii) the sum of (a) the three-month U.S. LIBOR rate reported in the Wall Street Journal three business days prior to the funding date of the term loan, plus (b) 7.71%. The term loan bears interest at an annual rate of 7.95%. The Company was required to make interest-only payments on the term loan through August 1, 2015. The outstanding term loan under the April 2014 Credit Facility began amortizing at the end of the applicable interest-only period, with monthly payments of principal and interest being made by the Company to the lender in consecutive monthly installments following such interest-only period. The term loan under the April 2014 Credit Facility matures on July 1, 2018. Under the original terms of the underlying agreement, the Company is also required to make a final payment to the lender equal to 5.5% of the original principal amount of the term loan funded. At its option, the Company may prepay the outstanding principal balance of the term loan in whole but not in part, subject to a prepayment fee of 1% of any amount prepaid. On June 30, 2016, the Company entered into an amendment of the April 2014 Credit Facility. This amendment required the Company to make interest-only payments on the term loan from July 1, 2016 through September 30, 2016, and also requires an additional final payment of $50,000 to the lender. The terms of the amendment require the amortization of the outstanding amount due under the term loan to commence at the end of the applicable interest-only period, with monthly payments of principal and interest, in arrears, being made by the Company to the lender in consecutive monthly installments following such interest-only period. Additionally, pursuant to the amendment the aggregate outstanding principal amount of the Company’s permitted indebtedness, consisting of capitalized lease obligations and purchase money indebtedness outstanding at any time, was increased to $1.2 million. The June 30, 2016 amendment of the April 2014 Credit Facility was accounted for as a modification of debt under applicable accounting guidance. The April 2014 Credit Facility includes affirmative and negative covenants applicable to the Company and any subsidiaries created in the future. The affirmative covenants include, among others, covenants requiring the Company to maintain its legal existence and governmental approvals, deliver certain financial reports and maintain insurance coverag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April 2014 Credit Facility also includes events of default, the occurrence and continuation of which provide Oxford Finance LLC, as collateral agent, with the right to exercise remedies against the Company and the collateral securing the term loan under the April 2014 Credit Facility, including foreclosure against the Company’s properties securing the April 2014 Credit Facility, including its cash. These events of default include, among other things, the Company’s failure to pay any amounts due under the April 2014 Credit Facility, a breach of covenants under the April 2014 Credit Facility, insolvency, a material adverse change, the occurrence of any default under certain other indebtedness in an amount greater than $250,000, and a final judgment against the Company in an amount greater than $250,000. A warrant to purchase up to 17,655 shares of the Company’s common stock at an exercise price of $14.16 per share with a term of 10 years was issued to Oxford Finance LLC on April 30, 2014. Issuance costs of $102,498 associated with the term loan under the April 2014 Credit Facility were recorded as a discount to outstanding debt as of the closing date, resulting in net proceeds of $4,897,502. The estimated fair value of the warrant issued of $233,107 was also recorded as a discount to outstanding debt as of the closing date. The discounts and other issuance costs are amortized to interest expense utilizing the effective interest method over the underlying term of the loan, with total unamortized discounts of $78,408 and $75,122 remaining at December 31, 2016 and March 31, 2017, respectively. The effective annual interest rate associated with the April 2014 Credit Facility was 13.87% at both December 31, 2016 and March 31, 2017. As of March 31, 2017, total remaining principal payments of $1,465,274 and $1,201,409 were due under the April 2014 Credit Facility during the fiscal years ending December 31, 2017 and 2018, respectively.</t>
  </si>
  <si>
    <t>Equipment Financings</t>
  </si>
  <si>
    <t>Capital Lease Obligations [Abstract]</t>
  </si>
  <si>
    <t>7. Equipment Financings The Company leases certain laboratory equipment under arrangements accounted for as capital leases and classified as equipment financings. The financed equipment is depreciated on a straight-line basis over periods ranging from 5 to 7 years. The total gross value of fixed assets capitalized under such financing arrangements was $1,559,690 and $1,762,799 at December 31, 2016 and March 31, 2017, respectively. Total accumulated depreciation related to financed equipment was approximately $525,000 and $580,000 at December 31, 2016 and March 31, 2017, respectively. Total depreciation expense related to financed equipment was approximately $26,000 and $55,000 for the three months ended March 31, 2016 and 2017, respectively. Fixed assets purchased totaling $181,101 during the three months ended March 31, 2017 were recorded as equipment financings. The aggregate weighted average effective annual interest rate related to the equipment financings was 13.18% and 13.08% at December 31, 2016 and March 31, 2017, respectively, and the maturity dates on such outstanding arrangements range from July 2017 to May 2023. The following schedule sets forth the remaining future minimum lease payments outstanding under financed equipment arrangements, as well as corresponding remaining sales tax and maintenance obligation payments that are expensed as incurred, due within each respective fiscal year ending December 31, as well as the present value of the total amount of remaining minimum lease payments, as of March 31, 2017:
Maintenance
Minimum
and Sales Tax
Lease
Obligation
Payments
Payments
2017
$
308,193
$
5,323
2018
290,482
56,725
2019
249,203
77,122
2020
212,055
58,714
2021
206,478
53,896
Thereafter
387,504
75,122
Total payments
1,653,915
326,902
Less amount representing interest
(493,128
)
—
Present value of payments
$
1,160,787
$
326,902
At March 31, 2017, the present value of minimum lease payments due within one year was $351,252.</t>
  </si>
  <si>
    <t>Stock-Based Compensation</t>
  </si>
  <si>
    <t>Disclosure Of Compensation Related Costs Sharebased Payments [Abstract]</t>
  </si>
  <si>
    <t xml:space="preserve">8.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On July 25, 2016, the Company’s Board of Directors approved an amendment to the 2013 Plan to reserve 333,333 shares of the Company’s common stock exclusively for the grant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March 31, 2017, under all plans, a total of 1,022,955 non-inducement shares were authorized for issuance, 947,704 non-inducement stock options and restricted stock units, or RSUs, had been issued and were outstanding, and 33,769 non-inducement shares were available for grant. As of March 31, 2017, a total of 333,333 inducement shares were authorized for issuance, 158,049 inducement stock options and RSUs had been issued and were outstanding, and 175,284 inducement shares were available for grant under the 2013 Plan. At the Company’s annual meeting of stockholders held on May 2, 2017, the Company’s stockholders approved amendments to the 2013 Plan, which included an increase in the number of non-inducement shares of common stock authorized for issuance under the 2013 Plan by 2,500,000. Stock Options A summary of stock option activity for the three months ended March 31, 2017 is as follows:
Weighted
Average
Weighted
Remaining
Number of
Average Exercise
Contractual
Shares
Price Per Share
Term in Years
Outstanding at December 31, 2016
896,662
$
8.80
8.5
Granted
112,899
$
2.09
Exercised
—
Cancelled/forfeited/expired
(78,057
)
$
4.26
Outstanding at March 31, 2017
931,504
$
8.29
8.4
Vested and unvested expected to vest, March 31, 2017
925,739
$
8.26
9.1
The intrinsic values of options outstanding at December 31, 2016 and March 31, 2017 were zero and $54,571, respectively, and the intrinsic values of options vested and unvested expected to vest at March 31, 2017 was $52,853. The total weighted-average grant date fair value of the 110,569 stock options that vested during the three months ended March 31, 2017 was $7.80. The assumptions used in the Black-Scholes pricing model for stock options granted during the three months ended March 31, 2017 were as follows:
Stock and exercise prices
$2.05 – $2.13
Expected dividend yield
0.00
%
Discount rate-bond equivalent yield
1.95% – 2.08%
Expected life (in years)
5.12 – 6.09
Expected volatility
80.0% - 90.0%
Using the assumptions described above, with stock and exercise prices being equal on date of grant, the weighted-average estimated fair value of options granted in the three months ended March 31, 2017 was $1.46 per share. On August 31, 2015, the Company’s Board of Directors approved the issuance of 33,333 stock options with an estimated grant date fair value of $4.40 per share and an exercise price of $6.03 per share to its Chief Executive Officer pursuant to the 2013 Plan. On February 29, 2016, the Company’s Board of Directors approved the issuance of 33,333 stock options with an estimated grant date fair value of $2.87 per share and an exercise price of $4.02 per share to its Chief Executive Officer pursuant to the 2013 Plan. Vesting of these stock options was based on the Company’s achievement of specified objectives by December 31, 2016 as determined by the Company’s Board of Directors or the Compensation Committee of the Board of Directors. During the three months ended March 31, 2017, 6,333 of the performance stock options granted on August 31, 2015 and 10,000 of the performance stock options granted on February 29, 2016 were declared vested by the Company’s Board of Directors, and the remaining 50,333 shares underlying these awards were forfeited. On July 25, 2016, the Company entered into an employment agreement with its new Chief Financial Officer, Senior Vice President of Operations and Secretary, or CFO. Pursuant to the terms of this employment agreement, on July 29, 2016 the CFO was granted inducement stock option awards with an exercise price of $1.95 per share to purchase up to (i) 66,666 shares of the Company’s common stock with an estimated grant date fair value of $1.45 per share, 25% of which will vest on the one-year anniversary of the commencement of the CFO’s employment with the Company, and remainder of which will vest in equal monthly installments over the following three years, and (ii) 33,333 shares of the Company’s common stock with an estimated grant date fair value of $1.26 per share, which vest upon the Company’s achievement of specified corporate goals for 2016 and the consummation of a specified financing transaction. During the three months ended March 31, 2017, 16,383 shares of the performance option award granted on July 29, 2016 were declared vested by the Company’s Board of Directors, and the remaining 16,950 shares underlying this award were forfeited. Restricted Stock A summary of RSU activity for the three months ended March 31, 2017 is as follows:
Weighted
Number of
Average Grant
Shares
Date Fair Value
Outstanding at December 31, 2016
174,249
$
2.68
Granted
—
—
Vested and issued
—
—
Forfeited
—
—
Outstanding at March 31, 2017
174,249
$
2.68
Vested and unvested expected to vest, March 31, 2017
171,624
$
2.66
At March 31, 2017, the intrinsic values of RSUs outstanding and RSUs unvested and expected to vest were $371,150 and $365,560, respectively. Of the 174,249 RSUs outstanding at March 31, 2017, 10,920 are fully vested, and 79,997 vest fully on the one year anniversary of the date of grant, or June 6, 2017, subject to continuing service by the holders of such RSUs. On July 6, 2016, the Compensation Committee of the Company’s Board of Directors approved retention RSUs for an aggregate of 58,332 shares of common stock to three of the Company’s executive officers pursuant to the 2013 Plan, including retention RSUs for 25,000 shares of common stock to its Chief Executive Officer. Each of these retention RSUs has a grant date fair value of $1.86 per share for a grant date fair value of $108,498 to all three officers, in aggregate. These retention RSUs vest fully on the one year anniversary of the date of grant, subject to continuing service by the holders of such RSUs. Pursuant to the terms of the Company’s employment agreement with its CFO dated July 25, 2016, the CFO was granted an inducement RSU award on July 29, 2016 covering 25,000 shares of the Company’s common stock with a grant date fair value of $1.95 per share, 100% of which will vest on the one-year anniversary of the commencement of the CFO’s employment with the Company, subject to continuing service. Stock-based Compensation Expense The following table presents the effects of stock-based compensation related to equity awards to employees and nonemployees on the unaudited condensed statements of operations and comprehensive loss during the periods presented:
For the three months ended
March 31,
2016
2017
Stock Options
Cost of revenues
$
26,075
$
31,770
Research and development expenses
33,003
29,256
General and administrative expenses
272,569
192,053
Sales and marketing expenses
37,343
40,540
Total expenses related to stock options
368,990
293,619
RSUs
Cost of revenues
—
15,167
Research and development expenses
—
14,358
General and administrative expenses
—
29,933
Sales and marketing expenses
—
20,145
Total stock-based compensation
$
368,990
$
373,222
Stock-based compensation expense was recorded net of estimated forfeitures of 0% - 8% per annum during the three months ended March 31, 2016 and 2017. As of March 31, 2017, total unrecognized stock-based compensation expense related to unvested stock options and RSUs, adjusted for estimated forfeitures, was approximately $1,431,000 and is expected to be recognized over a weighted-average period of approximately 2.2 years. </t>
  </si>
  <si>
    <t>Common Stock Warrants Outstanding</t>
  </si>
  <si>
    <t>Other Liabilities Disclosure [Abstract]</t>
  </si>
  <si>
    <t>9. Common Stock Warrants Outstanding A summary of equity-classified common stock warrant activity for the three months ended March 31, 2017 is as follows:
Average
Weighted
Remaining
Number of
Average Exercise
Contractual
Shares
Price Per Share
Term in Years
Outstanding at December 31, 2016
11,623,987
$
1.93
4.6
Issued
2,160,000
$
2.50
Exercised
(4,780,850
)
$
1.10
Expired
—
—
Outstanding at March 31, 2017
9,003,137
$
2.51
4.6
All warrants outstanding at March 31, 2017 are exercisable, except for the 2,160,000 warrants issued during the three months ended March 31, 2016, which first become exercisable for a five year period beginning on September 30, 2017, or the six-month anniversary of the closing of the associated offering. The intrinsic value of equity-classified common stock warrants outstanding at March 31, 2017 was $5,094,669.</t>
  </si>
  <si>
    <t>Net Loss per Common Share</t>
  </si>
  <si>
    <t>Earnings Per Share [Abstract]</t>
  </si>
  <si>
    <t>10. Net Loss per Common Share Basic and diluted net loss per common share is determined by dividing net loss applicable to common shareholders by the weighted-average common shares outstanding during the period. Because there is a net loss attributable to common shareholders for the three months ended March 31, 2016 and 2017, the outstanding RSUs, warrants, and common stock options have been excluded from the calculation of diluted loss per common share because their effect would be anti-dilutive. Therefore, the weighted-average shares used to calculate both basic and diluted loss per share are the same. On September 29, 2016, the Company effected a one-for-three reverse stock split of all common shares outstanding. The calculation of weighted-average shares outstanding has been adjusted for this reverse stock split as if it had occurred on December 31, 2015. The following potentially dilutive securities have been excluded from the computations of diluted weighted-average shares outstanding for the periods presented, as they would be anti-dilutive:
For the three months ended
March 31,
2016
2017
Preferred warrants outstanding (number of common stock equivalents)
529
529
Common warrants outstanding
733,330
9,003,137
RSUs outstanding
10,920
174,249
Common options outstanding
754,799
931,504
Total anti-dilutive common share equivalents
1,499,578
10,109,419</t>
  </si>
  <si>
    <t>Commitments and Contingencies</t>
  </si>
  <si>
    <t>Commitments And Contingencies Disclosure [Abstract]</t>
  </si>
  <si>
    <t>11. Commitments and Contingencies In the normal course of business, the Company may be involved in legal proceedings or threatened legal proceedings. The Company is not party to any legal proceedings or aware of any threatened legal proceedings that are expected to have a material adverse effect on its financial condition, results of operations or liquidity. In February 2016, the Company signed a firm, non-cancelable, and unconditional commitment in an aggregate amount of $1,062,500 with a vendor to purchase certain inventory items, payable in quarterly installments of $62,500 through May 2020. At March 31, 2017, a total of $707,259 remained outstanding under this purchase commitment.</t>
  </si>
  <si>
    <t>Related Party Transactions</t>
  </si>
  <si>
    <t>Related Party Transactions [Abstract]</t>
  </si>
  <si>
    <t>12.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19,047 during the year ended December 31, 2016, and a payment of $15,325 subsequent to March 31, 2017, from Aegea as reimbursements for shared patent costs under the Cross-License Agreement. Pursuant to a sublease agreement dated March 30, 2015, the Company subleased 9,849 square feet, plus free use of an additional area, of its San Diego facility to an entity affiliated with the Company’s non-executive Chairman for $12,804 per month, with a refundable security deposit of $12,804 due from the subtenant. The initial term of the sublease expired on July 31, 2015, and was subject to renewal on a month-to-month basis thereafter. A total of $38,412 in rental income was recorded to other income/(expense) in the Company’s unaudited condensed statements of operations and comprehensive loss during each of the three months ended March 31, 2016 and 2017. On February 1, 2017, the Company received notice from the subtenant terminating the sublease effective March 31, 2017. Three members of the Company’s Board of Directors participated in its public offering in May 2016, purchasing an aggregate of 58,335 shares of the Company’s common stock and warrants to purchase up to an aggregate of 40,832 shares of its common stock for total gross proceeds to the Company of $175,000. Additionally, a trust affiliated with Claire K.T. Reiss, who at the time was the beneficial owner of more than 10% of the Company’s outstanding common stock, participated in the Company’s public offering in May 2016, purchasing 204,758 shares of its common stock and warrants to purchase up to 143,330 shares of its common stock for total gross proceeds to the Company of $614,273. Seven members of the Company’s Board of Directors, including its Chief Executive Officer, and all three of the Company’s other executive officers participated in the Company’s public offering in October 2016, purchasing an aggregate of 534,088 shares of common stock and warrants to purchase up to an aggregate of 534,088 shares of common stock for total gross proceeds to the Company of $587,497. Additionally, a trust affiliated with Claire K.T. Reiss, who at the time was the beneficial owner of more than 10% of the Company’s outstanding common stock, participated in the Company’s public offering in October 2016, purchasing 227,272 shares of its common stock and warrants to purchase up 227,272 shares of its common stock for total gross proceeds to the Company of $249,999. Further, several of the Company’s employees and one of its consultants participated in the Company’s public offering in October 2016, purchasing an aggregate of 79,090 shares of its common stock and warrants to purchase up to an aggregate of 79,090 shares of its common stock for total aggregate gross proceeds to the Company of $86,999.</t>
  </si>
  <si>
    <t>Subsequent Events</t>
  </si>
  <si>
    <t>Subsequent Events [Abstract]</t>
  </si>
  <si>
    <t xml:space="preserve">13. Subsequent Events At the Company’s annual meeting of stockholders held on May 2, 2017, the Company’s stockholders approved amendments to the 2013 Plan, which included an increase in the number of non-inducement shares of common stock authorized for issuance under the 2013 Plan by 2,500,000. </t>
  </si>
  <si>
    <t>The Company, Business Activities and Basis of Presentation (Policies)</t>
  </si>
  <si>
    <t>The Company and Business Activities</t>
  </si>
  <si>
    <t>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The Company’s current and planned assays are intended to provide information to aid healthcare providers to identify specific oncogenic mutations that may qualify a subset of cancer patients for targeted therapy. Often, traditional methodologies such as tissue biopsies are insufficient or unavailable to provide the molecular subtype information necessary for clinical decisions. The Company’s assays have the potential to provide more contemporaneous information on the characteristics of a patient’s disease compared with traditional methodologies such as tissue biopsy and radiographic imaging.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t>
  </si>
  <si>
    <t>Basis of Presentation</t>
  </si>
  <si>
    <t xml:space="preserve">Basis of Presentation The financial statements and accompanying notes are prepared in accordance with accounting principles generally accepted in the United States of America. The unaudited condensed financial statements included in this Form 10-Q have been prepared in accordance with the U.S. Securities and Exchange Commission, or SEC, instructions for Quarterly Reports on Form 10-Q. Accordingly, the condensed financial statements are unaudited and do not contain all the information required by U.S. Generally Accepted Accounting Principles, or GAAP, to be included in a full set of financial statements. The balance sheet at December 31, 2016 has been derived from the audited financial statements at that date but does not include all of the information and footnotes required by GAAP for a complete set of financial statements. The audited financial statements for the year ended December 31, 2016, filed with the SEC with our Annual Report on Form 10-K on March 28, 2017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 </t>
  </si>
  <si>
    <t>Reverse Stock Split</t>
  </si>
  <si>
    <t>Reverse Stock Split 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September 29, 2016</t>
  </si>
  <si>
    <t>Revenue Recognition and Related Reserves</t>
  </si>
  <si>
    <t>Revenue Recognition and Related Reserves The Company's commercial revenues are generated from diagnostic services provided to physicians and billed to third-party insurance payers such as managed care organizations, Medicare and Medicaid and patients for any deductibles, coinsurance or copayments that may be due. The Company recognizes revenue in accordance with the provision of ASC 954-605, Health Care Entities—Revenue Recognition, which requires that four basic criteria must be met prior to recognition of revenue: (1) persuasive evidence of an arrangement exists; (2) delivery has occurred and title and the risks and rewards of ownership have been transferred to the client or services have been rendered; (3) the price is fixed or determinable; and (4) collectability is reasonably assured. Commencing on March 31, 2017, the Company recognizes commercial revenue related to billings for assays delivered and billed to Medicare and other third-party payers on an accrual basis when amounts that will ultimately be realized can be estimated upon delivery, whereby prior to March 31, 2017, the Company recognized revenues for its commercial diagnostic services on a cash basis as collected because the amounts ultimately expected to be received could not be estimated upon delivery due to insufficient collection history experience. The Company bills third-party payers on a fee-for-service basis at the Company’s list price and third-party commercial revenue is recorded net of contractual discounts, payer-specific allowances and other reserves. The Company’s development services revenues are supported by contractual agreements and generated from assay development services provided to entities, as well as certain other diagnostic services provided to physicians. Diagnostic services are completed upon the delivery of assay results to the prescribing physician, at which time the Company bills for the service. The Company’s gross commercial revenues billed are subject to estimated deductions for such contractual discounts, payer-specific allowances and other reserves to arrive at reported net revenues, which relate to differences between amounts billed and corresponding amounts estimated to be subsequently collected. These third-party payer discounts and sales allowances are estimated based on a number of assumptions and factors, including historical payment trends, seasonality associated with the annual reset of patient deductible limits on January 1 of each year, and current and estimated future payments. Specifically, the Company maintains four such reserves: the reserve for contractual discounts, the reserve for aged non-patient receivables, the reserve for estimated patient receivables, and the reserve for other payer-specific sales allowances. The reserve for contractual discounts relates to discounts to gross amounts billed to Medicare and contracted third-party payers to arrive at the deemed “allowed expense" amount covered by that payer. The Company’s contracted third-party commercial sales are recorded using an actual or contracted fee schedule at the time of sale, while estimated fee schedules are maintained for each non-contracted payer separately as part of other payer-specific sales allowances. Contractual discounts are recorded at the transaction level at the time of sale based on a fee schedule that is maintained for each contracted third-party payer. The Company periodically adjusts fee schedules for both contracted and noncontracted third-party payers based upon historical payment trends. The reserve for aged non-patient receivables reduces gross amounts billed to noncontracted third-party payers for amounts estimated to be collected according to the age of the outstanding balance. The reserve for estimated patient receivables reduces gross amounts billed to third-party payers for amounts estimated to be collected directly from individual patients, such as copayments, deductibles, or amounts otherwise designated as patient responsibility. The reserve for other payer-specific sales allowances relates to the amounts billed to noncontracted third-party payers that are estimated to not be covered by that specific payer’s coverage policies, as well as estimated necessary adjustments to gross amounts billed based on historical collection experience for a particular third-party payer unrelated to the age of outstanding balances. The estimates of amounts that will ultimately be realized from commercial diagnostic services require significant judgment by management. Patients do not enter into direct agreements with the Company that commit them to pay any portion of the cost of the tests in the event that they have not met their annual deductible limit under their insurance policy, if any, or if their insurance otherwise declines to reimburse the Company. Adjustments to the estimated payment amounts are recorded at the time of final collection and settlement of each transaction as an adjustment to commercial revenue. The estimation process used to determine third-party payer discounts and sales allowance has been applied on a consistent basis since March 31, 2017, and no subsequent significant adjustments have been necessary to increase or decrease these discounts and allowances as a result of changes in underlying estimates. The composition of the Company’s gross and net revenues recognized during the three months ended March 31, 2016 and 2017 is as follows:
March 31,
March 31,
2016
2017
Commercial revenues recognized upon delivery
$ —
$
4,725,966
Development services revenues recognized upon delivery
31,848
60,789
Commercial revenues recognized upon cash collection
189,521
896,586
Total gross revenues
221,369
5,683,341
Less reserve for contractual discounts
—
(1,325,796
)
Less reserve for aged non-patient receivables
—
(316,552
)
Less reserve for estimated patient receivables
—
(103,340
)
Less reserve for other payer-specific sales allowances
—
(2,254,588
)
Net revenues
$
221,369
$
1,683,065
The amount of nonrecurring net revenue recorded during the three months ended March 31, 2017, had the Company recognized revenue for commercial diagnostic services upon delivery prior to January 1, 2017 instead of on March 31, 2017, was $877,328, and the corresponding decrease in net loss per common share was $0.04. The incremental net revenue, net accounts receivable and decrease in loss from operations during the three months ended March 31, 2017 as a result of recognizing revenue on an accrual basis for commercial diagnostic services delivered on or prior to March 31, 2017, for which no cash collections had yet been received as of March 31, 2017, was $725,690, and the corresponding decrease in net loss per common share was $0.03. A summary of activity in the Company’s reserves for discounts and sales allowances during the three months ended March 31, 2017 is as follows:
Reserve for Contractual Discounts
Balance at December 31, 2016
$ —
Provisions recorded
1,325,796
Settlements upon cash collection
—
Balance at March 31, 2017
1,325,796
Reserve for Aged Non-Patient Receivables
Balance at December 31, 2016
—
Provisions recorded
316,552
Settlements upon cash collection
—
Balance at March 31, 2017
316,552
Reserve for Estimated Patient Receivables
Balance at December 31, 2016
—
Provisions recorded
103,340
Settlements upon cash collection
—
Balance at March 31, 2017
103,340
Reserve for Other Payer-Specific Sales Allowances
Balance at December 31, 2016
—
Provisions recorded
2,254,588
Settlements upon cash collection
—
Balance at March 31, 2017
2,254,588
Total Discounts and Sales Allowances
Balance at December 31, 2016
—
Provisions recorded
4,000,276
Settlements upon cash collection
—
Balance at March 31, 2017
$
4,000,276</t>
  </si>
  <si>
    <t>Concentration of Risk</t>
  </si>
  <si>
    <t xml:space="preserve">Concentration of Risk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and their related net revenue amount as a percentage of total net revenues during the three months ended March 31, 2016 were as follows:
Medicare
32
%
United Healthcare
19
%
Blue Cross Blue Shield
12
% The Company's third-party payers that represent more than 10% of total net revenues and their related net revenue amount as a percentage of total net revenues during the three months ended March 31, 2017 were as follows:
Medicare
37
%
Blue Cross Blue Shield
21
%
United Healthcare
15
% The Company's third-party payers that represent more than 10% of total net accounts receivable and their related net accounts receivable balance as a percentage of total net accounts receivable at March 31, 2017 were as follows:
Medicare
35
%
Blue Cross Blue Shield
29
%
United Healthcare
18
% </t>
  </si>
  <si>
    <t>Recent Accounting Pronouncements</t>
  </si>
  <si>
    <t>Recent Accounting Pronouncements In May 2014, and as subsequently updated and amended from time to time, the Financial Accounting Standards Board, or the FASB, issued authoritative guidance that requires entities to recognize revenue when it transfers promised goods or services to customers in an amount that reflects the consideration to which the entity expects to be entitled to in exchange for those goods or services. This proposed guidance has been deferred and would be effective for annual reporting periods beginning after December 15, 2017, including interim periods within that reporting period, and may be applied retrospectively to each prior period presented or retrospectively with the cumulative effect recognized as of the date of adoption. Earlier application is permitted only as of annual reporting periods beginning after December 15, 2016, including interim periods within that reporting period. As the Company has not yet completed its final review of the impact of the new guidance but expects to during 2017, the Company has not determined whether the adoption of this guidance will have a material impact on its financial statements or disclosures. The Company is still evaluating disclosure requirements under the new guidance, and will continue to evaluate additional changes, modifications or interpretations to the guidance which may impact the current conclusions. The Company expects to adopt the new standard for the fiscal year beginning January 1, 2018 and has not yet determined whether the full or modified retrospective application method will be applied. In July 2015, the FASB issued authoritative guidance requiring entities that do not measure inventory using the retail inventory method or on a last-in, first-out basis to record inventory at the lower of cost and net realizable value. Net realizable value is the estimated selling prices in the ordinary course of business, less reasonably predictable costs of completion, disposal, and transportation. This guidance is effective on a prospective basis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January 2016, the FASB issued authoritative guidance requiring, among other things, that certain equity investments be measured at fair value with changes in fair value recognized in net income, that financial assets and financial liabilities be presented separately by measurement category and form of financial asset on the balance sheet or the accompanying notes to the financial statements, that the prior requirement to disclose the method(s) and significant assumptions used to estimate the fair value that is required to be disclosed for financial instruments measured at amortized cost on the balance sheet be eliminated, and that a reporting organization is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This guidance is effective for fiscal years, and interim periods within those years, beginning after December 15, 2017. Early adoption of the instrument-specific credit risk amendment is permitted. The Company expects to adopt this guidance for the fiscal year beginning on January 1, 2018, and does not anticipate that the adoption of this guidance will have a material impact on its financial statements or disclosures because the Company does not currently have any equity method investments. In February 2016, the FASB issued authoritative guidance requiring, among other things, that entities recognize the assets and liabilities arising from leases on the balance sheet under revised criteria, while the classification criteria for distinguishing between finance leases and operating leases are substantially similar to the classification criteria in the previous leases guidance. In transition, lessees and lessors are required to recognize and measure leases at the beginning of the earliest period presented using a modified retrospective approach. This guidance is effective for fiscal years beginning after December 15, 2018, including interim periods within those fiscal years. Early adoption is permitted. The Company anticipates that the adoption of this guidance will materially affect its statement of financial position and will require changes to its processes. The Company has not yet made any decision on the timing of adopting this guidance or the method of adoption with respect to the optional practical expedients, but expects to during 2018. In March 2016, the FASB issued authoritative guidance clarifying that a change in the counterparty to a derivative instrument that has been designated as the hedging instrument does not necessarily require dedesignation of that hedging relationship, provided that all other applicable hedge accounting criteria continue to be met. This guidance is effective on either a prospective basis or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requiring entities to assess whether contingent call (put) options that can accelerate the payment of principal on debt instruments are clearly and closely related to their debt hosts, and clarifies what steps are required when assessing whether the economic characteristics and risks of call (put) options are clearly and closely related to the economic characteristics and risks of their debt hosts. This guidance is effective on a modified retrospective basis for fiscal years beginning after December 15, 2016, and interim periods within those fiscal years. Early adoption is permitted. The Company adopted this guidance for the reporting period beginning January 1, 2017. The adoption of this guidance did not have a material impact on the Company’s financial statements or disclosures. In March 2016, the FASB issued authoritative guidance simplifying the accounting for stock compensation. This guidance, among other things, amends existing accounting and classification requirements primarily around income taxes, forfeitures, and cash payments associated with share-based payment awards to employees. This guidance is effective for fiscal years beginning after December 15, 2016, including interim periods within those fiscal years. Early adoption is permitted. The Company adopted this guidance for the reporting period beginning January 1, 2017. The adoption of this guidance did not have a material impact on the Company’s financial statements or disclosures. In August 2016, the FASB issued authoritative guidance clarifying the classification of certain cash receipts and cash payments in the statement of cash flows. This guidance is effective for fiscal years beginning after December 15, 2017, including interim periods within those fiscal years, on a retrospective transition method to each period presente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he transactions encompassed by the proposed guidance. In January 2017, the FASB issued authoritative guidance clarifying the definition of a business when evaluating transactions involving acquisitions or disposals of assets or businesses. This guidance is effective for fiscal years beginning after December 15, 2017, including interim periods within those fiscal years. Certain applications of this guidance are permitted for early adoption. The Company currently intends to adopt this guidance for the fiscal year beginning on January 1, 2018, and does not anticipate that the adoption of this guidance will have a material impact on its financial statements or disclosures because the Company has not historically acquired or disposed of material assets or businesses. In January 2017, the FASB issued authoritative guidance eliminating the “Step 2” requirement for an entity to determine the fair value of its assets and liabilities for goodwill impairment testing in the same manner that would be required for those assumed in a business combination. Instead, the amended guidance allows an entity to perform goodwill impairment testing by comparing the fair value of a reporting unit with its carrying amount. This guidance is effective for any goodwill impairment tests in fiscal years beginning after December 15, 2019, including interim periods within those fiscal years. Early adoption is permitted.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uthoritative guidance clarifying the definition of the term “in substance nonfinancial asset” when accounting for transfers of financial and nonfinancial assets, and other matters concerning the transfer, sale and partial sale of nonfinancial assets to both consolidated entities and non-consolidated counterparties. This guidance is effective for fiscal years beginning after December 15, 2017, including interim periods within that reporting period. Early adoption is permitted. The Company currently intends to adopt this guidance for the fiscal year beginning on January 1, 2018, and does not anticipate that the adoption of this guidance will have a material impact on its financial statements or disclosures because the Company has not historically engaged in transfers, sales or partial sales of nonfinancial assets. In March 2017, the FASB issued authoritative guidance shortening the amortization period to the earliest call date for certain purchased callable debt securities held at a premium. This guidance is effective for fiscal years beginning after December 15, 2018, including interim periods within those fiscal years. Early adoption is permitted. The Company currently intends to adopt this guidance for the fiscal year beginning on January 1, 2019, and does not anticipate that the adoption of this guidance will have a material impact on its financial statements or disclosures because the Company does not currently hold any callable debt securities.</t>
  </si>
  <si>
    <t xml:space="preserve">The estimated fair value of the April 2014 Credit Facility at March 31, 2017 approximated carrying value, which was determined using a discounted cash flow analysis. The analysis considered interest rates of instruments with similar maturity dates, which involved the use of significant unobservable Level 3 inputs. </t>
  </si>
  <si>
    <t>The Company, Business Activities and Basis of Presentation (Tables)</t>
  </si>
  <si>
    <t>Composition of Gross and Net Revenues Recognized</t>
  </si>
  <si>
    <t>The composition of the Company’s gross and net revenues recognized during the three months ended March 31, 2016 and 2017 is as follows:
March 31,
March 31,
2016
2017
Commercial revenues recognized upon delivery
$ —
$
4,725,966
Development services revenues recognized upon delivery
31,848
60,789
Commercial revenues recognized upon cash collection
189,521
896,586
Total gross revenues
221,369
5,683,341
Less reserve for contractual discounts
—
(1,325,796
)
Less reserve for aged non-patient receivables
—
(316,552
)
Less reserve for estimated patient receivables
—
(103,340
)
Less reserve for other payer-specific sales allowances
—
(2,254,588
)
Net revenues
$
221,369
$
1,683,065</t>
  </si>
  <si>
    <t>Summary of Activity in Reserves for Discounts and Sales Allowances</t>
  </si>
  <si>
    <t>A summary of activity in the Company’s reserves for discounts and sales allowances during the three months ended March 31, 2017 is as follows:
Reserve for Contractual Discounts
Balance at December 31, 2016
$ —
Provisions recorded
1,325,796
Settlements upon cash collection
—
Balance at March 31, 2017
1,325,796
Reserve for Aged Non-Patient Receivables
Balance at December 31, 2016
—
Provisions recorded
316,552
Settlements upon cash collection
—
Balance at March 31, 2017
316,552
Reserve for Estimated Patient Receivables
Balance at December 31, 2016
—
Provisions recorded
103,340
Settlements upon cash collection
—
Balance at March 31, 2017
103,340
Reserve for Other Payer-Specific Sales Allowances
Balance at December 31, 2016
—
Provisions recorded
2,254,588
Settlements upon cash collection
—
Balance at March 31, 2017
2,254,588
Total Discounts and Sales Allowances
Balance at December 31, 2016
—
Provisions recorded
4,000,276
Settlements upon cash collection
—
Balance at March 31, 2017
$
4,000,276</t>
  </si>
  <si>
    <t>Summary of Third-Party Payers That Represent More Than 10% of Total Net Revenues and Total Net Accounts Receivable and Their Related Percentage</t>
  </si>
  <si>
    <t xml:space="preserve">The Company's third-party payers that represent more than 10% of total net revenues and their related net revenue amount as a percentage of total net revenues during the three months ended March 31, 2016 were as follows:
Medicare
32
%
United Healthcare
19
%
Blue Cross Blue Shield
12
% The Company's third-party payers that represent more than 10% of total net revenues and their related net revenue amount as a percentage of total net revenues during the three months ended March 31, 2017 were as follows:
Medicare
37
%
Blue Cross Blue Shield
21
%
United Healthcare
15
% The Company's third-party payers that represent more than 10% of total net accounts receivable and their related net accounts receivable balance as a percentage of total net accounts receivable at March 31, 2017 were as follows:
Medicare
35
%
Blue Cross Blue Shield
29
%
United Healthcare
18
% </t>
  </si>
  <si>
    <t>Fair Value Measurement (Tables)</t>
  </si>
  <si>
    <t>Assumptions Used for Determining Fair Values of Common Stock Warrants</t>
  </si>
  <si>
    <t xml:space="preserve">As of the closing of the Company’s March 31, 2017 offering, the estimated grant date fair value of $1.31 per share associated with the warrants to purchase 2,160,000 shares of common stock issued in this offering, or a total of approximately $2.8 million, was recorded as an offset to additional paid-in capital within common stock issuance costs, and was estimated using a Black-Scholes valuation model with the following assumptions:
Stock price
$
2.13
Exercise price
$
2.50
Expected dividend yield
0.00
%
Discount rate-bond equivalent yield
1.93
%
Expected life (in years)
5.00
Expected volatility
80.0
% </t>
  </si>
  <si>
    <t>Balance Sheet Details (Tables)</t>
  </si>
  <si>
    <t>Schedule of Fixed Assets and Accrued Liabilities</t>
  </si>
  <si>
    <t>The following provides certain balance sheet details:
December 31,
March 31,
2016
2017
Fixed Assets
Machinery and equipment
$
2,728,468
$
2,840,784
Furniture and office equipment
143,726
147,976
Computer equipment and software
620,582
914,302
Leasehold improvements
517,968
517,968
Financed equipment
1,559,690
1,762,799
Construction in process
169,896
10,026
5,740,330
6,193,855
Less accumulated depreciation and amortization
(3,933,999
)
(4,050,155
)
Total fixed assets, net
$
1,806,331
$
2,143,700
Accrued Liabilities
Accrued interest
$
20,776
$
17,667
Accrued payroll
168,727
358,291
Accrued vacation
364,953
443,622
Accrued bonuses
422,868
650,667
Accrued sales commissions
77,844
55,634
Current portion of deferred rent
67,085
77,147
Accrued other
37,783
45,431
Total accrued liabilities
$
1,160,036
$
1,648,459</t>
  </si>
  <si>
    <t>Equipment Financings (Tables)</t>
  </si>
  <si>
    <t>Schedule of Remaining Future Minimum Lease Payments for Financed Equipment Obligations</t>
  </si>
  <si>
    <t>The following schedule sets forth the remaining future minimum lease payments outstanding under financed equipment arrangements, as well as corresponding remaining sales tax and maintenance obligation payments that are expensed as incurred, due within each respective fiscal year ending December 31, as well as the present value of the total amount of remaining minimum lease payments, as of March 31, 2017:
Maintenance
Minimum
and Sales Tax
Lease
Obligation
Payments
Payments
2017
$
308,193
$
5,323
2018
290,482
56,725
2019
249,203
77,122
2020
212,055
58,714
2021
206,478
53,896
Thereafter
387,504
75,122
Total payments
1,653,915
326,902
Less amount representing interest
(493,128
)
—
Present value of payments
$
1,160,787
$
326,902</t>
  </si>
  <si>
    <t>Stock-Based Compensation (Tables)</t>
  </si>
  <si>
    <t>Summary of Stock Option Activity</t>
  </si>
  <si>
    <t>A summary of stock option activity for the three months ended March 31, 2017 is as follows:
Weighted
Average
Weighted
Remaining
Number of
Average Exercise
Contractual
Shares
Price Per Share
Term in Years
Outstanding at December 31, 2016
896,662
$
8.80
8.5
Granted
112,899
$
2.09
Exercised
—
Cancelled/forfeited/expired
(78,057
)
$
4.26
Outstanding at March 31, 2017
931,504
$
8.29
8.4
Vested and unvested expected to vest, March 31, 2017
925,739
$
8.26
9.1</t>
  </si>
  <si>
    <t>Assumptions Used for Determining Fair Value of Stock Options Under Black-Scholes Pricing Model</t>
  </si>
  <si>
    <t>The assumptions used in the Black-Scholes pricing model for stock options granted during the three months ended March 31, 2017 were as follows:
Stock and exercise prices
$2.05 – $2.13
Expected dividend yield
0.00
%
Discount rate-bond equivalent yield
1.95% – 2.08%
Expected life (in years)
5.12 – 6.09
Expected volatility
80.0% - 90.0%</t>
  </si>
  <si>
    <t>Summary of RSU Activity</t>
  </si>
  <si>
    <t>A summary of RSU activity for the three months ended March 31, 2017 is as follows:
Weighted
Number of
Average Grant
Shares
Date Fair Value
Outstanding at December 31, 2016
174,249
$
2.68
Granted
—
—
Vested and issued
—
—
Forfeited
—
—
Outstanding at March 31, 2017
174,249
$
2.68
Vested and unvested expected to vest, March 31, 2017
171,624
$
2.66</t>
  </si>
  <si>
    <t>Effects of Stock-Based Compensation Related to Equity Awards to Employees and Nonemployees on Condensed Statement of Operations and Comprehensive Loss</t>
  </si>
  <si>
    <t>The following table presents the effects of stock-based compensation related to equity awards to employees and nonemployees on the unaudited condensed statements of operations and comprehensive loss during the periods presented:
For the three months ended
March 31,
2016
2017
Stock Options
Cost of revenues
$
26,075
$
31,770
Research and development expenses
33,003
29,256
General and administrative expenses
272,569
192,053
Sales and marketing expenses
37,343
40,540
Total expenses related to stock options
368,990
293,619
RSUs
Cost of revenues
—
15,167
Research and development expenses
—
14,358
General and administrative expenses
—
29,933
Sales and marketing expenses
—
20,145
Total stock-based compensation
$
368,990
$
373,222</t>
  </si>
  <si>
    <t>Common Stock Warrants Outstanding (Tables)</t>
  </si>
  <si>
    <t>Equity Classified Warrants [Abstract]</t>
  </si>
  <si>
    <t>Summary of Equity-Classified Common Stock Warrant Activity</t>
  </si>
  <si>
    <t>A summary of equity-classified common stock warrant activity for the three months ended March 31, 2017 is as follows:
Average
Weighted
Remaining
Number of
Average Exercise
Contractual
Shares
Price Per Share
Term in Years
Outstanding at December 31, 2016
11,623,987
$
1.93
4.6
Issued
2,160,000
$
2.50
Exercised
(4,780,850
)
$
1.10
Expired
—
—
Outstanding at March 31, 2017
9,003,137
$
2.51
4.6</t>
  </si>
  <si>
    <t>Net Loss per Common Share (Tables)</t>
  </si>
  <si>
    <t>Schedule of Anti-Dilutive Securities Excluded from Computations of Diluted Weighted-Average Shares</t>
  </si>
  <si>
    <t>The following potentially dilutive securities have been excluded from the computations of diluted weighted-average shares outstanding for the periods presented, as they would be anti-dilutive:
For the three months ended
March 31,
2016
2017
Preferred warrants outstanding (number of common stock equivalents)
529
529
Common warrants outstanding
733,330
9,003,137
RSUs outstanding
10,920
174,249
Common options outstanding
754,799
931,504
Total anti-dilutive common share equivalents
1,499,578
10,109,419</t>
  </si>
  <si>
    <t>The Company, Business Activities and Basis of Presentation - Additional Information (Detail)</t>
  </si>
  <si>
    <t>Sep. 29, 2016</t>
  </si>
  <si>
    <t>Mar. 31, 2017USD ($)$ / sharesshares</t>
  </si>
  <si>
    <t>Dec. 31, 2016shares</t>
  </si>
  <si>
    <t>Sep. 27, 2016shares</t>
  </si>
  <si>
    <t>The Company, Business Activities and Basis of Presentation [Line Items]</t>
  </si>
  <si>
    <t>Stockholders equity reverse stock split ratio</t>
  </si>
  <si>
    <t>Description of reverse stock split</t>
  </si>
  <si>
    <t>On September 27, 2016, the Company’s stockholders approved, and the Company filed, an amendment to the Company’s amended and restated certificate of incorporation to effect a one-for-three reverse stock split of the Company’s outstanding common stock, and to increase the authorized number of shares of the Company’s common stock from 40,000,000 to 150,000,000 shares. The one-for-three reverse stock split was effected September 29, 2016.</t>
  </si>
  <si>
    <t>Commercial Diagnostic Services [Member]</t>
  </si>
  <si>
    <t>Nonrecurring net revenue recognized upon delivery | $</t>
  </si>
  <si>
    <t>Increase (decrease) in net income (loss) per common share on nonrecurring net revenue | $ / shares</t>
  </si>
  <si>
    <t>Nonrecurring revenue recognized on an accrual basis but not received | $</t>
  </si>
  <si>
    <t>Increase decrease in net income (loss) per common share | $ / shares</t>
  </si>
  <si>
    <t>Minimum [Member]</t>
  </si>
  <si>
    <t>Maximum [Member]</t>
  </si>
  <si>
    <t>The Company, Business Activities and Basis of Presentation - Composition of Gross and Net Revenues Recognized (Detail) - USD ($)</t>
  </si>
  <si>
    <t>Revenue Recognition [Abstract]</t>
  </si>
  <si>
    <t>Commercial revenues recognized upon delivery</t>
  </si>
  <si>
    <t>Development services revenues recognized upon delivery</t>
  </si>
  <si>
    <t>Commercial revenues recognized upon cash collection</t>
  </si>
  <si>
    <t>Total gross revenues</t>
  </si>
  <si>
    <t>Less reserve for contractual discounts</t>
  </si>
  <si>
    <t>Less reserve for aged non-patient receivables</t>
  </si>
  <si>
    <t>Less reserve for estimated patient receivables</t>
  </si>
  <si>
    <t>Less reserve for other payer-specific sales allowances</t>
  </si>
  <si>
    <t>The Company, Business Activities and Basis of Presentation - Summary of Activity in Reserves for Discounts and Sales Allowances (Detail)</t>
  </si>
  <si>
    <t>Mar. 31, 2017USD ($)</t>
  </si>
  <si>
    <t>Reserve for Contractual Discounts</t>
  </si>
  <si>
    <t>Provisions recorded</t>
  </si>
  <si>
    <t>Balance at March 31, 2017</t>
  </si>
  <si>
    <t>Reserve for Aged Non-Patient Receivables</t>
  </si>
  <si>
    <t>Reserve for Estimated Patient Receivables</t>
  </si>
  <si>
    <t>Reserve for Other Payer-Specific Sales Allowances</t>
  </si>
  <si>
    <t>Total Discounts and Sales Allowances</t>
  </si>
  <si>
    <t>The Company, Business Activities and Basis of Presentation - Summary of Third-Party Payers That Represent More Than 10% of Total Net Revenues and Total Net Accounts Receivable and Their Related Percentage (Detail)</t>
  </si>
  <si>
    <t>Customer Concentration Risk [Member] | Net Revenues [Member] | Medicare [Member]</t>
  </si>
  <si>
    <t>Concentration Risk [Line Items]</t>
  </si>
  <si>
    <t>Concentration risk percentage</t>
  </si>
  <si>
    <t>37.00%</t>
  </si>
  <si>
    <t>32.00%</t>
  </si>
  <si>
    <t>Customer Concentration Risk [Member] | Net Revenues [Member] | Blue Cross Blue Shield [Member]</t>
  </si>
  <si>
    <t>21.00%</t>
  </si>
  <si>
    <t>12.00%</t>
  </si>
  <si>
    <t>Customer Concentration Risk [Member] | Net Revenues [Member] | United Healthcare [Member]</t>
  </si>
  <si>
    <t>15.00%</t>
  </si>
  <si>
    <t>19.00%</t>
  </si>
  <si>
    <t>Credit Concentration Risk [Member] | Net Accounts Receivable [Member] | Medicare [Member]</t>
  </si>
  <si>
    <t>35.00%</t>
  </si>
  <si>
    <t>Credit Concentration Risk [Member] | Net Accounts Receivable [Member] | Blue Cross Blue Shield [Member]</t>
  </si>
  <si>
    <t>29.00%</t>
  </si>
  <si>
    <t>Credit Concentration Risk [Member] | Net Accounts Receivable [Member] | United Healthcare [Member]</t>
  </si>
  <si>
    <t>18.00%</t>
  </si>
  <si>
    <t>Liquidity and Going Concern Uncertainty- Additional Information (Detail) - USD ($)</t>
  </si>
  <si>
    <t>Oct. 19, 2016</t>
  </si>
  <si>
    <t>Oct. 14, 2016</t>
  </si>
  <si>
    <t>May 04, 2016</t>
  </si>
  <si>
    <t>May 15, 2017</t>
  </si>
  <si>
    <t>Feb. 29, 2016</t>
  </si>
  <si>
    <t>May 31, 2015</t>
  </si>
  <si>
    <t>Liquidity And Managements Plans [Line Items]</t>
  </si>
  <si>
    <t>Other non-interest bearing current liabilities</t>
  </si>
  <si>
    <t>Unconditional purchase commitment aggregate amount</t>
  </si>
  <si>
    <t>Unconditional purchase commitment, quarterly payment amount</t>
  </si>
  <si>
    <t>Unconditional purchase commitment payment terms</t>
  </si>
  <si>
    <t>Quarterly</t>
  </si>
  <si>
    <t>Unconditional purchase commitment period</t>
  </si>
  <si>
    <t>May 31,
		2020</t>
  </si>
  <si>
    <t>Roth Capital Partners, LLC and Feltl [Member]</t>
  </si>
  <si>
    <t>Proceeds from issuance of common stock, net of issuance costs</t>
  </si>
  <si>
    <t>Roth Capital Partners, LLC and Feltl [Member] | Subsequent Event [Member]</t>
  </si>
  <si>
    <t>Proceeds from gross exercise of common stock warrants outstanding</t>
  </si>
  <si>
    <t>Exercisable warrant available price per share</t>
  </si>
  <si>
    <t>Exercisable warrant available price per share expiration period</t>
  </si>
  <si>
    <t>2021-10</t>
  </si>
  <si>
    <t>Shelf Registration Statement [Member]</t>
  </si>
  <si>
    <t>Minimum public float limit for offering</t>
  </si>
  <si>
    <t>2022-03</t>
  </si>
  <si>
    <t>2021-05</t>
  </si>
  <si>
    <t>Warrants exercise period description</t>
  </si>
  <si>
    <t>Warrant proceeds remaining outstanding and available to be exercised at $2.50 per share commencing on the six month anniversary of the closing of the offering, or September 30, 2017, until their expiration in March 2022.</t>
  </si>
  <si>
    <t>April 2014 Credit Facility [Member]</t>
  </si>
  <si>
    <t>Aggregate net interest-bearing indebtedness</t>
  </si>
  <si>
    <t>Due within one year</t>
  </si>
  <si>
    <t>Maximum [Member] | Shelf Registration Statement [Member]</t>
  </si>
  <si>
    <t>Aggregate offering price</t>
  </si>
  <si>
    <t>Sales of Equity Securities - Additional Information (Detail) - USD ($)</t>
  </si>
  <si>
    <t>Dec. 21, 2015</t>
  </si>
  <si>
    <t>Class Of Stock [Line Items]</t>
  </si>
  <si>
    <t>Increase in capital shares value</t>
  </si>
  <si>
    <t>Stock price</t>
  </si>
  <si>
    <t>Common stock issuance costs</t>
  </si>
  <si>
    <t>Exercise price of warrants</t>
  </si>
  <si>
    <t>Roth Capital Partners, LLC, WestPark Capital and Chardan Capital [Member]</t>
  </si>
  <si>
    <t>Public offering, number of shares issued</t>
  </si>
  <si>
    <t>Placement agent agreement, effective date</t>
  </si>
  <si>
    <t>Mar. 28,
		2017</t>
  </si>
  <si>
    <t>Class of warrant or rights, term</t>
  </si>
  <si>
    <t>Issuance of warrants to purchase shares of common stock, grant date fair value</t>
  </si>
  <si>
    <t>Cost directly associated with offering</t>
  </si>
  <si>
    <t>Net cash proceeds from sale of securities</t>
  </si>
  <si>
    <t>Exercisable beginning on the six-month anniversary of the date of issuance, and expire five years from the date first exercisable.</t>
  </si>
  <si>
    <t>Period of limitation to issue common shares</t>
  </si>
  <si>
    <t>90 days</t>
  </si>
  <si>
    <t>Period of limitation to issue securities at variable rate</t>
  </si>
  <si>
    <t>1 year</t>
  </si>
  <si>
    <t>Overallotment issued to underwriter to purchase common stock, period</t>
  </si>
  <si>
    <t>30 days</t>
  </si>
  <si>
    <t>Purchase of common stock by underwriters to cover overallotments, number of shares</t>
  </si>
  <si>
    <t>Purchase of common stock by underwriters to cover overallotments, per share</t>
  </si>
  <si>
    <t>Grant date fair values of overallotment options</t>
  </si>
  <si>
    <t>Maximum [Member] | Roth Capital Partners, LLC and Feltl [Member]</t>
  </si>
  <si>
    <t>Issuance of overallotment options to purchase common stock shares</t>
  </si>
  <si>
    <t>Apr. 25,
		2016</t>
  </si>
  <si>
    <t>Securities purchase agreement, effective date</t>
  </si>
  <si>
    <t>Apr. 29,
		2016</t>
  </si>
  <si>
    <t>Shelf Registration Statement [Member] | Maximum [Member]</t>
  </si>
  <si>
    <t>Common Stock Purchase Agreement [Member]</t>
  </si>
  <si>
    <t>Proceeds from issuance of common stock</t>
  </si>
  <si>
    <t>Aggregate common stock shares purchase</t>
  </si>
  <si>
    <t>Aspire Capital Fund, LLC [Member]</t>
  </si>
  <si>
    <t>Common Stock [Member] | Aspire Capital Fund, LLC [Member]</t>
  </si>
  <si>
    <t>30 months</t>
  </si>
  <si>
    <t>Fair Value Measurement - Additional Information (Detail) $ / shares in Units, $ in Millions</t>
  </si>
  <si>
    <t>Fair Value Assets And Liabilities Measured On Recurring And Nonrecurring Basis [Line Items]</t>
  </si>
  <si>
    <t>Issuance of unregistered warrants to purchase shares of common stock, grant date fair value | $</t>
  </si>
  <si>
    <t>Issuance of unregistered warrants to purchase shares of common stock | shares</t>
  </si>
  <si>
    <t>Warrant exercise price</t>
  </si>
  <si>
    <t>Warrants [Member]</t>
  </si>
  <si>
    <t>Fair Value Measurement - Assumptions Used for Determining Fair Values of Common Stock Warrants (Detail)</t>
  </si>
  <si>
    <t>Mar. 31, 2017$ / shares</t>
  </si>
  <si>
    <t>Exercise price</t>
  </si>
  <si>
    <t>Expected dividend yield</t>
  </si>
  <si>
    <t>0.00%</t>
  </si>
  <si>
    <t>Discount rate-bond equivalent yield</t>
  </si>
  <si>
    <t>1.93%</t>
  </si>
  <si>
    <t>Expected life (in years)</t>
  </si>
  <si>
    <t>Expected volatility</t>
  </si>
  <si>
    <t>80.00%</t>
  </si>
  <si>
    <t>Balance Sheet Details - Schedule of Fixed Assets and Accrued Liabilities (Detail) - USD ($)</t>
  </si>
  <si>
    <t>Fixed Assets</t>
  </si>
  <si>
    <t>Machinery and equipment</t>
  </si>
  <si>
    <t>Furniture and office equipment</t>
  </si>
  <si>
    <t>Computer equipment and software</t>
  </si>
  <si>
    <t>Leasehold improvements</t>
  </si>
  <si>
    <t>Financed equipment</t>
  </si>
  <si>
    <t>Construction in process</t>
  </si>
  <si>
    <t>Total fixed assets, gross</t>
  </si>
  <si>
    <t>Less accumulated depreciation and amortization</t>
  </si>
  <si>
    <t>Total fixed assets, net</t>
  </si>
  <si>
    <t>Accrued Liabilities</t>
  </si>
  <si>
    <t>Accrued payroll</t>
  </si>
  <si>
    <t>Accrued vacation</t>
  </si>
  <si>
    <t>Accrued bonuses</t>
  </si>
  <si>
    <t>Accrued sales commissions</t>
  </si>
  <si>
    <t>Current portion of deferred rent</t>
  </si>
  <si>
    <t>Accrued other</t>
  </si>
  <si>
    <t>Total accrued liabilities</t>
  </si>
  <si>
    <t>April 2014 Credit Facility - Additional Information (Detail) - USD ($)</t>
  </si>
  <si>
    <t>Apr. 30, 2014</t>
  </si>
  <si>
    <t>Dec. 31, 2014</t>
  </si>
  <si>
    <t>Line of Credit Facility [Line Items]</t>
  </si>
  <si>
    <t>Warrant issued to lender</t>
  </si>
  <si>
    <t>Warrant term</t>
  </si>
  <si>
    <t>Oxford Finance LLC [Member]</t>
  </si>
  <si>
    <t>Additional final payment to lender</t>
  </si>
  <si>
    <t>Oxford Finance LLC [Member] | Common Stock [Member]</t>
  </si>
  <si>
    <t>10 years</t>
  </si>
  <si>
    <t>Oxford Finance LLC [Member] | Minimum [Member]</t>
  </si>
  <si>
    <t>Debt Default limit amount</t>
  </si>
  <si>
    <t>Debt default final judgment amount</t>
  </si>
  <si>
    <t>Oxford Finance LLC [Member] | First Term Loan [Member]</t>
  </si>
  <si>
    <t>Net cash proceeds on term loan</t>
  </si>
  <si>
    <t>Line Of Credit Facility Fees Amount Payable</t>
  </si>
  <si>
    <t>Line of Credit Facility, Interest Rate During Period</t>
  </si>
  <si>
    <t>7.95%</t>
  </si>
  <si>
    <t>Percentage of final interest payment due at maturity</t>
  </si>
  <si>
    <t>5.50%</t>
  </si>
  <si>
    <t>Total indebtedness and capital lease obligations outstanding</t>
  </si>
  <si>
    <t>Issuance costs</t>
  </si>
  <si>
    <t>Net proceeds from credit facility</t>
  </si>
  <si>
    <t>Unamortized discounts</t>
  </si>
  <si>
    <t>Effective annual interest rate</t>
  </si>
  <si>
    <t>13.87%</t>
  </si>
  <si>
    <t>Total remaining principal payments due during fiscal year ending December 31, 2017</t>
  </si>
  <si>
    <t>Total remaining principal payments due during fiscal year ending December 31, 2018</t>
  </si>
  <si>
    <t>Oxford Finance LLC [Member] | Two Years [Member]</t>
  </si>
  <si>
    <t>Term Loan prepayment fee percentage</t>
  </si>
  <si>
    <t>1.00%</t>
  </si>
  <si>
    <t>Oxford Finance LLC [Member] | Scenario One</t>
  </si>
  <si>
    <t>Oxford Finance LLC [Member] | Scenario Two</t>
  </si>
  <si>
    <t>7.71%</t>
  </si>
  <si>
    <t>Equipment Financings - Additional Information (Detail) - USD ($)</t>
  </si>
  <si>
    <t>12 Months Ended</t>
  </si>
  <si>
    <t>Equipment Financings and Capital Lease Obligations [Line Items]</t>
  </si>
  <si>
    <t>Accumulated depreciation related to financed equipment</t>
  </si>
  <si>
    <t>Fixed assets purchased as equipment financings</t>
  </si>
  <si>
    <t>Equipment financings aggregate weighted average effective annual interest rate</t>
  </si>
  <si>
    <t>13.08%</t>
  </si>
  <si>
    <t>13.18%</t>
  </si>
  <si>
    <t>Equipment financings maturity date on outstanding arrangements range, Start</t>
  </si>
  <si>
    <t>2017-07</t>
  </si>
  <si>
    <t>Equipment financings maturity date on outstanding arrangements range, End</t>
  </si>
  <si>
    <t>2023-05</t>
  </si>
  <si>
    <t>Present value of minimum lease payment due within one year</t>
  </si>
  <si>
    <t>Equipment Financings [Member]</t>
  </si>
  <si>
    <t>Depreciation expense related to financed equipment</t>
  </si>
  <si>
    <t>Minimum [Member] | Equipment Financings [Member]</t>
  </si>
  <si>
    <t>Financed equipment useful life</t>
  </si>
  <si>
    <t>Maximum [Member] | Equipment Financings [Member]</t>
  </si>
  <si>
    <t>7 years</t>
  </si>
  <si>
    <t>Equipment Financings - Schedule of Remaining Future Minimum Lease Payments for Financed Equipment Obligations (Detail)</t>
  </si>
  <si>
    <t>Thereafter</t>
  </si>
  <si>
    <t>Total payments</t>
  </si>
  <si>
    <t>Less amount representing interest</t>
  </si>
  <si>
    <t>Present value of payments</t>
  </si>
  <si>
    <t>Stock-Based Compensation - Additional Information (Detail)</t>
  </si>
  <si>
    <t>May 02, 2017shares</t>
  </si>
  <si>
    <t>Jul. 29, 2016$ / sharesshares</t>
  </si>
  <si>
    <t>Jul. 25, 2016$ / sharesshares</t>
  </si>
  <si>
    <t>Jul. 06, 2016USD ($)$ / sharesshares</t>
  </si>
  <si>
    <t>Feb. 29, 2016$ / sharesshares</t>
  </si>
  <si>
    <t>Aug. 31, 2015$ / sharesshares</t>
  </si>
  <si>
    <t>Mar. 31, 2017USD ($)Plan$ / sharesshares</t>
  </si>
  <si>
    <t>Dec. 31, 2016USD ($)shares</t>
  </si>
  <si>
    <t>Share Based Compensation Arrangement By Share Based Payment Award [Line Items]</t>
  </si>
  <si>
    <t>Number of equity incentive plans | Plan</t>
  </si>
  <si>
    <t>Total Shares Outstanding</t>
  </si>
  <si>
    <t>Number of Shares, Granted</t>
  </si>
  <si>
    <t>Weighted average exercise price per share | $ / shares</t>
  </si>
  <si>
    <t>Number of shares remaining forfeited</t>
  </si>
  <si>
    <t>Unrecognized stock-based compensation expense, weighted-average recognition period</t>
  </si>
  <si>
    <t>2 years 2 months 12 days</t>
  </si>
  <si>
    <t>Estimated forfeitures rate</t>
  </si>
  <si>
    <t>8.00%</t>
  </si>
  <si>
    <t>Stock Options [Member]</t>
  </si>
  <si>
    <t>Intrinsic value of options outstanding | $</t>
  </si>
  <si>
    <t>Intrinsic value of options vested and unvested expected to vest | $</t>
  </si>
  <si>
    <t>Stock options vested</t>
  </si>
  <si>
    <t>Total weighted average grant date fair value | $ / shares</t>
  </si>
  <si>
    <t>Option awards assumptions, method used</t>
  </si>
  <si>
    <t>Black-Scholes pricing model</t>
  </si>
  <si>
    <t>Weighted-average estimated fair value of options granted | $ / shares</t>
  </si>
  <si>
    <t>RSUs [Member]</t>
  </si>
  <si>
    <t>Vesting period</t>
  </si>
  <si>
    <t>Intrinsic value shares, RSUs outstanding | $</t>
  </si>
  <si>
    <t>Intrinsic value amount, RSUs unvested and vested expected to vest | $</t>
  </si>
  <si>
    <t>RSUs outstanding</t>
  </si>
  <si>
    <t>Vested</t>
  </si>
  <si>
    <t>Expected vested</t>
  </si>
  <si>
    <t>Issuance of restricted stock units</t>
  </si>
  <si>
    <t>Stock Options and RSUs [Member]</t>
  </si>
  <si>
    <t>Unrecognized stock-based compensation expense, stock options | $</t>
  </si>
  <si>
    <t>2013 Equity Incentive Plan [Member]</t>
  </si>
  <si>
    <t>Total stock options and RSUs authorized</t>
  </si>
  <si>
    <t>2013 Equity Incentive Plan [Member] | Chief Financial Officer [Member]</t>
  </si>
  <si>
    <t>2013 Equity Incentive Plan [Member] | Stock Options [Member] | Chief Executive Officer [Member]</t>
  </si>
  <si>
    <t>2013 Equity Incentive Plan [Member] | Performance Stock Options granted on August 31, 2015 [Member] | Chief Executive Officer [Member]</t>
  </si>
  <si>
    <t>2013 Equity Incentive Plan [Member] | Performance Stock Options Granted on February 29, 2016 [Member] | Chief Executive Officer [Member]</t>
  </si>
  <si>
    <t>2013 Equity Incentive Plan [Member] | Performance Stock Options Granted on July 29 2016 [Member] | Chief Financial Officer [Member]</t>
  </si>
  <si>
    <t>2013 Equity Incentive Plan [Member] | RSUs [Member] | Chief Financial Officer [Member]</t>
  </si>
  <si>
    <t>Percentage of Overall Stock Grant Subject to Vesting</t>
  </si>
  <si>
    <t>100.00%</t>
  </si>
  <si>
    <t>Restricted stock units, grant date fair value | $ / shares</t>
  </si>
  <si>
    <t>Restricted stock unit award, shares</t>
  </si>
  <si>
    <t>2013 Equity Incentive Plan [Member] | Retention RSUs [Member]</t>
  </si>
  <si>
    <t>Restricted stock units, grant date fair value | $</t>
  </si>
  <si>
    <t>2013 Equity Incentive Plan [Member] | Retention RSUs [Member] | Chief Executive Officer [Member]</t>
  </si>
  <si>
    <t>2013 Equity Incentive Plan [Member] | Retention RSUs [Member] | Executive Officers [Member]</t>
  </si>
  <si>
    <t>2013 Equity Incentive Plan [Member] | Non-inducement Shares [Member]</t>
  </si>
  <si>
    <t>Stock options and RSUs issued</t>
  </si>
  <si>
    <t>2013 Equity Incentive Plan [Member] | Non-inducement Shares [Member] | Subsequent Event [Member]</t>
  </si>
  <si>
    <t>Increase in number of shares of common stock authorized for issuance</t>
  </si>
  <si>
    <t>2013 Equity Incentive Plan [Member] | Inducement shares [Member]</t>
  </si>
  <si>
    <t>2013 Equity Incentive Plan [Member] | Options Vesting on One Year Anniversary [Member] | Chief Financial Officer [Member]</t>
  </si>
  <si>
    <t>25.00%</t>
  </si>
  <si>
    <t>Stock option units remaining vesting period on Equal monthly basis</t>
  </si>
  <si>
    <t>3 years</t>
  </si>
  <si>
    <t>2013 Equity Incentive Plan [Member] | Options Vesting on Performance Achievement [Member] | Chief Financial Officer [Member]</t>
  </si>
  <si>
    <t>Stock-Based Compensation - Summary of Stock Option Activity (Detail) - $ / shares</t>
  </si>
  <si>
    <t>Number of Shares Outstanding, Beginning Balance</t>
  </si>
  <si>
    <t>Number of Shares, Cancelled/forfeited/expired</t>
  </si>
  <si>
    <t>Number of Shares Outstanding, Ending Balance</t>
  </si>
  <si>
    <t>Number of Shares, Vested and unvested expected to vest, Ending Balance</t>
  </si>
  <si>
    <t>Weighted Average Exercise Price Per Share, Outstanding, Beginning Balance</t>
  </si>
  <si>
    <t>Weighted Average Exercise Price Per Share, Granted</t>
  </si>
  <si>
    <t>Weighted Average Exercise Price Per Share, Cancelled/forfeited/expired</t>
  </si>
  <si>
    <t>Weighted Average Exercise Price Per Share, Outstanding, Ending Balance</t>
  </si>
  <si>
    <t>Weighted Average Exercise Price Per Share, Vested and unvested expected to vest, Ending Balance</t>
  </si>
  <si>
    <t>Weighted Average Remaining Contractual Term in Years, Outstanding</t>
  </si>
  <si>
    <t>8 years 4 months 24 days</t>
  </si>
  <si>
    <t>8 years 6 months</t>
  </si>
  <si>
    <t>Weighted Average Remaining Contractual Term in Years, Vested and unvested expected to vest</t>
  </si>
  <si>
    <t>9 years 1 month 6 days</t>
  </si>
  <si>
    <t>Stock-Based Compensation - Assumptions Used for Determining Fair Value of Stock Options Under Black-Scholes Pricing Model (Detail)</t>
  </si>
  <si>
    <t>Stock and exercise prices</t>
  </si>
  <si>
    <t>1.95%</t>
  </si>
  <si>
    <t>5 years 1 month 13 days</t>
  </si>
  <si>
    <t>2.08%</t>
  </si>
  <si>
    <t>6 years 1 month 2 days</t>
  </si>
  <si>
    <t>90.00%</t>
  </si>
  <si>
    <t>Stock-Based Compensation - Summary of RSU Activity (Detail) - RSUs [Member]</t>
  </si>
  <si>
    <t>Mar. 31, 2017$ / sharesshares</t>
  </si>
  <si>
    <t>Number of Shares Outstanding, Beginning Balance | shares</t>
  </si>
  <si>
    <t>Number of Shares, Granted | shares</t>
  </si>
  <si>
    <t>Number of share, Vested and issued | shares</t>
  </si>
  <si>
    <t>Number of share, Forfeited | shares</t>
  </si>
  <si>
    <t>Number of Shares Outstanding, Ending Balance | shares</t>
  </si>
  <si>
    <t>Number of Shares, Vested and unvested expected to vest, Ending Balance | shares</t>
  </si>
  <si>
    <t>Weighted Average Grant Date Fair Value, Outstanding, Beginning Balance | $ / shares</t>
  </si>
  <si>
    <t>Weighted Average Grant Date Fair Value, Granted | $ / shares</t>
  </si>
  <si>
    <t>Weighted Average Grant Date Fair Value, Vested and issued | $ / shares</t>
  </si>
  <si>
    <t>Weighted Average Grant Date Fair Value, Forfeited | $ / shares</t>
  </si>
  <si>
    <t>Weighted Average Grant Date Fair Value, Outstanding, Ending Balance | $ / shares</t>
  </si>
  <si>
    <t>Weighted Average Grant Date Fair Value, Vested and unvested expected to vest, Ending Balance | $ / shares</t>
  </si>
  <si>
    <t>Stock-Based Compensation - Effects of Stock-Based Compensation Related to Equity Awards to Employees and Nonemployees on Condensed Statement of Operations and Comprehensive Loss (Detail) - USD ($)</t>
  </si>
  <si>
    <t>Total stock-based compensation</t>
  </si>
  <si>
    <t>Stock Options [Member] | Cost of revenues [Member]</t>
  </si>
  <si>
    <t>Stock Options [Member] | Research and Development Expenses [Member]</t>
  </si>
  <si>
    <t>Stock Options [Member] | General and Administrative Expenses [Member]</t>
  </si>
  <si>
    <t>Stock Options [Member] | Sales and Marketing Expenses [Member]</t>
  </si>
  <si>
    <t>RSUs [Member] | Cost of revenues [Member]</t>
  </si>
  <si>
    <t>RSUs [Member] | Research and Development Expenses [Member]</t>
  </si>
  <si>
    <t>RSUs [Member] | General and Administrative Expenses [Member]</t>
  </si>
  <si>
    <t>RSUs [Member] | Sales and Marketing Expenses [Member]</t>
  </si>
  <si>
    <t>Common Stock Warrants Outstanding - Summary of Equity-Classified Common Stock Warrant Activity (Detail) - Warrants [Member] - $ / shares</t>
  </si>
  <si>
    <t>Class Of Warrant Or Right [Line Items]</t>
  </si>
  <si>
    <t>Number of Shares, Outstanding, Beginning Balance</t>
  </si>
  <si>
    <t>Number of Shares, Issued</t>
  </si>
  <si>
    <t>Number of Shares, Exercised</t>
  </si>
  <si>
    <t>Number of Shares, Outstanding, Ending Balance</t>
  </si>
  <si>
    <t>Weighted Average Exercise Price Per Share, Issued</t>
  </si>
  <si>
    <t>Weighted Average Exercise Price Per Share, Exercised</t>
  </si>
  <si>
    <t>Average Remaining Contractual Term (in years)</t>
  </si>
  <si>
    <t>4 years 7 months 6 days</t>
  </si>
  <si>
    <t>Common Stock Warrants Outstanding - Additional Information (Detail)</t>
  </si>
  <si>
    <t>Mar. 31, 2017USD ($)shares</t>
  </si>
  <si>
    <t>Common stock warrants outstanding, intrinsic value | $</t>
  </si>
  <si>
    <t>Warrants issued | shares</t>
  </si>
  <si>
    <t>Warrants exercisable period</t>
  </si>
  <si>
    <t>Warrants exercisable beginning date</t>
  </si>
  <si>
    <t>Sep. 30,
		2017</t>
  </si>
  <si>
    <t>Warrants or rights exercisable period from closing of associated offering</t>
  </si>
  <si>
    <t>6 months</t>
  </si>
  <si>
    <t>Net Loss per Common Share - Additional Information (Detail)</t>
  </si>
  <si>
    <t>Reverse stock split of common shares outstanding</t>
  </si>
  <si>
    <t>Net Loss per Common Share - Schedule of Anti-Dilutive Securities Excluded from Computations of Diluted Weighted-Average Shares (Detail) - shares</t>
  </si>
  <si>
    <t>Antidilutive Securities Excluded from Computation of Earnings Per Share [Line Items]</t>
  </si>
  <si>
    <t>Anti-dilutive common share equivalents</t>
  </si>
  <si>
    <t>Warrants Outstanding [Member]</t>
  </si>
  <si>
    <t>RSUs Outstanding [Member]</t>
  </si>
  <si>
    <t>Preferred Warrants Outstanding [Member]</t>
  </si>
  <si>
    <t>Common Options Outstanding [Member]</t>
  </si>
  <si>
    <t>Commitments and Contingencies - Additional Information (Detail) - USD ($)</t>
  </si>
  <si>
    <t>1 Months Ended</t>
  </si>
  <si>
    <t>Related Party Transactions - Additional Information (Detail)</t>
  </si>
  <si>
    <t>Feb. 01, 2017</t>
  </si>
  <si>
    <t>Oct. 31, 2016USD ($)DirectorConsultantshares</t>
  </si>
  <si>
    <t>May 04, 2016USD ($)Directorshares</t>
  </si>
  <si>
    <t>Mar. 31, 2017USD ($)ft²</t>
  </si>
  <si>
    <t>Mar. 31, 2016USD ($)</t>
  </si>
  <si>
    <t>Mar. 31, 2015</t>
  </si>
  <si>
    <t>Dec. 31, 2016USD ($)</t>
  </si>
  <si>
    <t>Related Party Transaction [Line Items]</t>
  </si>
  <si>
    <t>Rental income</t>
  </si>
  <si>
    <t>Number of consultants | Consultant</t>
  </si>
  <si>
    <t>San Diego California Facility [Member]</t>
  </si>
  <si>
    <t>Lease expiration date</t>
  </si>
  <si>
    <t>Aegea Biotechnologies, Inc [Member]</t>
  </si>
  <si>
    <t>Reimbursement for shared patent costs</t>
  </si>
  <si>
    <t>Nonexecutive [Member] | San Diego California Facility [Member]</t>
  </si>
  <si>
    <t>Leased facility, expansion of original premises | ft²</t>
  </si>
  <si>
    <t>Lease agreement date of commencement</t>
  </si>
  <si>
    <t>Mar. 30,
		2015</t>
  </si>
  <si>
    <t>Leased facility, rent expense per month</t>
  </si>
  <si>
    <t>Lease facility, refundable security deposit amount</t>
  </si>
  <si>
    <t>Jul. 31,
		2015</t>
  </si>
  <si>
    <t>Director [Member]</t>
  </si>
  <si>
    <t>Number of members of board of directors | Director</t>
  </si>
  <si>
    <t>Initial public offering, number of shares issued | shares</t>
  </si>
  <si>
    <t>Issuance of warrants to purchase shares of common stock | shares</t>
  </si>
  <si>
    <t>Director [Member] | Chief Executive Officer [Member]</t>
  </si>
  <si>
    <t>Claire K.T. Reiss [Member]</t>
  </si>
  <si>
    <t>Beneficial owner percentage of company's common stock</t>
  </si>
  <si>
    <t>10.00%</t>
  </si>
  <si>
    <t>Consultants [Member]</t>
  </si>
  <si>
    <t>Subsequent Events - Additional Information (Detail)</t>
  </si>
  <si>
    <t>2013 Equity Incentive Plan [Member] | Subsequent Event [Member] | Non-inducement Shares [Member]</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4378</v>
      </c>
    </row>
    <row r="12" spans="1:3">
      <c r="A12" s="4" t="s">
        <v>19</v>
      </c>
      <c r="B12" s="4" t="s">
        <v>20</v>
      </c>
    </row>
    <row r="13" spans="1:3">
      <c r="A13" s="4" t="s">
        <v>21</v>
      </c>
      <c r="B13" s="4" t="s">
        <v>22</v>
      </c>
    </row>
    <row r="14" spans="1:3">
      <c r="A14" s="4" t="s">
        <v>23</v>
      </c>
      <c r="C14" s="5" t="n">
        <v>26600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42388</v>
      </c>
      <c r="C3" s="7" t="n">
        <v>4609332</v>
      </c>
    </row>
    <row r="4" spans="1:3">
      <c r="A4" s="4" t="s">
        <v>28</v>
      </c>
      <c r="B4" s="5" t="n">
        <v>834894</v>
      </c>
      <c r="C4" s="5" t="n">
        <v>128969</v>
      </c>
    </row>
    <row r="5" spans="1:3">
      <c r="A5" s="4" t="s">
        <v>29</v>
      </c>
      <c r="B5" s="5" t="n">
        <v>525514</v>
      </c>
      <c r="C5" s="5" t="n">
        <v>549045</v>
      </c>
    </row>
    <row r="6" spans="1:3">
      <c r="A6" s="4" t="s">
        <v>30</v>
      </c>
      <c r="B6" s="5" t="n">
        <v>386917</v>
      </c>
      <c r="C6" s="5" t="n">
        <v>484649</v>
      </c>
    </row>
    <row r="7" spans="1:3">
      <c r="A7" s="4" t="s">
        <v>31</v>
      </c>
      <c r="B7" s="5" t="n">
        <v>15789713</v>
      </c>
      <c r="C7" s="5" t="n">
        <v>5771995</v>
      </c>
    </row>
    <row r="8" spans="1:3">
      <c r="A8" s="4" t="s">
        <v>32</v>
      </c>
      <c r="B8" s="5" t="n">
        <v>2143700</v>
      </c>
      <c r="C8" s="5" t="n">
        <v>1806331</v>
      </c>
    </row>
    <row r="9" spans="1:3">
      <c r="A9" s="4" t="s">
        <v>33</v>
      </c>
      <c r="B9" s="5" t="n">
        <v>17933413</v>
      </c>
      <c r="C9" s="5" t="n">
        <v>7578326</v>
      </c>
    </row>
    <row r="10" spans="1:3">
      <c r="A10" s="3" t="s">
        <v>34</v>
      </c>
    </row>
    <row r="11" spans="1:3">
      <c r="A11" s="4" t="s">
        <v>35</v>
      </c>
      <c r="B11" s="5" t="n">
        <v>1441659</v>
      </c>
      <c r="C11" s="5" t="n">
        <v>960486</v>
      </c>
    </row>
    <row r="12" spans="1:3">
      <c r="A12" s="4" t="s">
        <v>36</v>
      </c>
      <c r="B12" s="5" t="n">
        <v>1648459</v>
      </c>
      <c r="C12" s="5" t="n">
        <v>1160036</v>
      </c>
    </row>
    <row r="13" spans="1:3">
      <c r="A13" s="4" t="s">
        <v>37</v>
      </c>
      <c r="B13" s="5" t="n">
        <v>38058</v>
      </c>
      <c r="C13" s="5" t="n">
        <v>75691</v>
      </c>
    </row>
    <row r="14" spans="1:3">
      <c r="A14" s="4" t="s">
        <v>38</v>
      </c>
      <c r="B14" s="5" t="n">
        <v>351252</v>
      </c>
      <c r="C14" s="5" t="n">
        <v>262674</v>
      </c>
    </row>
    <row r="15" spans="1:3">
      <c r="A15" s="4" t="s">
        <v>39</v>
      </c>
      <c r="B15" s="5" t="n">
        <v>1973372</v>
      </c>
      <c r="C15" s="5" t="n">
        <v>1934665</v>
      </c>
    </row>
    <row r="16" spans="1:3">
      <c r="A16" s="4" t="s">
        <v>40</v>
      </c>
      <c r="B16" s="5" t="n">
        <v>5452800</v>
      </c>
      <c r="C16" s="5" t="n">
        <v>4393552</v>
      </c>
    </row>
    <row r="17" spans="1:3">
      <c r="A17" s="4" t="s">
        <v>41</v>
      </c>
      <c r="B17" s="5" t="n">
        <v>809535</v>
      </c>
      <c r="C17" s="5" t="n">
        <v>778643</v>
      </c>
    </row>
    <row r="18" spans="1:3">
      <c r="A18" s="4" t="s">
        <v>42</v>
      </c>
      <c r="B18" s="5" t="n">
        <v>618190</v>
      </c>
      <c r="C18" s="5" t="n">
        <v>1123001</v>
      </c>
    </row>
    <row r="19" spans="1:3">
      <c r="A19" s="4" t="s">
        <v>43</v>
      </c>
      <c r="B19" s="5" t="n">
        <v>264970</v>
      </c>
      <c r="C19" s="5" t="n">
        <v>227177</v>
      </c>
    </row>
    <row r="20" spans="1:3">
      <c r="A20" s="4" t="s">
        <v>44</v>
      </c>
      <c r="B20" s="5" t="n">
        <v>369849</v>
      </c>
      <c r="C20" s="5" t="n">
        <v>397292</v>
      </c>
    </row>
    <row r="21" spans="1:3">
      <c r="A21" s="4" t="s">
        <v>45</v>
      </c>
      <c r="B21" s="5" t="n">
        <v>7515344</v>
      </c>
      <c r="C21" s="5" t="n">
        <v>6919665</v>
      </c>
    </row>
    <row r="22" spans="1:3">
      <c r="A22" s="4" t="s">
        <v>46</v>
      </c>
      <c r="B22" s="4" t="s">
        <v>47</v>
      </c>
      <c r="C22" s="4" t="s">
        <v>47</v>
      </c>
    </row>
    <row r="23" spans="1:3">
      <c r="A23" s="3" t="s">
        <v>48</v>
      </c>
    </row>
    <row r="24" spans="1:3">
      <c r="A24" s="4" t="s">
        <v>49</v>
      </c>
      <c r="B24" s="4" t="s">
        <v>47</v>
      </c>
      <c r="C24" s="4" t="s">
        <v>47</v>
      </c>
    </row>
    <row r="25" spans="1:3">
      <c r="A25" s="4" t="s">
        <v>50</v>
      </c>
      <c r="B25" s="5" t="n">
        <v>2660</v>
      </c>
      <c r="C25" s="5" t="n">
        <v>1750</v>
      </c>
    </row>
    <row r="26" spans="1:3">
      <c r="A26" s="4" t="s">
        <v>51</v>
      </c>
      <c r="B26" s="5" t="n">
        <v>188483986</v>
      </c>
      <c r="C26" s="5" t="n">
        <v>174292781</v>
      </c>
    </row>
    <row r="27" spans="1:3">
      <c r="A27" s="4" t="s">
        <v>52</v>
      </c>
      <c r="B27" s="5" t="n">
        <v>-178068577</v>
      </c>
      <c r="C27" s="5" t="n">
        <v>-173635870</v>
      </c>
    </row>
    <row r="28" spans="1:3">
      <c r="A28" s="4" t="s">
        <v>53</v>
      </c>
      <c r="B28" s="5" t="n">
        <v>10418069</v>
      </c>
      <c r="C28" s="5" t="n">
        <v>658661</v>
      </c>
    </row>
    <row r="29" spans="1:3">
      <c r="A29" s="4" t="s">
        <v>54</v>
      </c>
      <c r="B29" s="7" t="n">
        <v>17933413</v>
      </c>
      <c r="C29" s="7" t="n">
        <v>7578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65</v>
      </c>
      <c r="B1" s="2" t="s">
        <v>1</v>
      </c>
    </row>
    <row r="2" spans="1:2">
      <c r="B2" s="2" t="s">
        <v>2</v>
      </c>
    </row>
    <row r="3" spans="1:2">
      <c r="A3" s="3" t="s">
        <v>128</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35</v>
      </c>
      <c r="B10"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0"/>
    <col customWidth="1" max="5" min="5" width="20"/>
  </cols>
  <sheetData>
    <row r="1" spans="1:5">
      <c r="A1" s="1" t="s">
        <v>211</v>
      </c>
      <c r="B1" s="2" t="s">
        <v>212</v>
      </c>
      <c r="C1" s="2" t="s">
        <v>213</v>
      </c>
      <c r="D1" s="2" t="s">
        <v>214</v>
      </c>
      <c r="E1" s="2" t="s">
        <v>215</v>
      </c>
    </row>
    <row r="2" spans="1:5">
      <c r="A2" s="3" t="s">
        <v>216</v>
      </c>
    </row>
    <row r="3" spans="1:5">
      <c r="A3" s="4" t="s">
        <v>217</v>
      </c>
      <c r="B3" s="10" t="n">
        <v>0.33</v>
      </c>
    </row>
    <row r="4" spans="1:5">
      <c r="A4" s="4" t="s">
        <v>62</v>
      </c>
      <c r="C4" s="5" t="n">
        <v>150000000</v>
      </c>
      <c r="D4" s="5" t="n">
        <v>150000000</v>
      </c>
    </row>
    <row r="5" spans="1:5">
      <c r="A5" s="4" t="s">
        <v>218</v>
      </c>
      <c r="C5" s="4" t="s">
        <v>219</v>
      </c>
    </row>
    <row r="6" spans="1:5">
      <c r="A6" s="4" t="s">
        <v>220</v>
      </c>
    </row>
    <row r="7" spans="1:5">
      <c r="A7" s="3" t="s">
        <v>216</v>
      </c>
    </row>
    <row r="8" spans="1:5">
      <c r="A8" s="4" t="s">
        <v>221</v>
      </c>
      <c r="C8" s="7" t="n">
        <v>877328</v>
      </c>
    </row>
    <row r="9" spans="1:5">
      <c r="A9" s="4" t="s">
        <v>222</v>
      </c>
      <c r="C9" s="9" t="n">
        <v>-0.04</v>
      </c>
    </row>
    <row r="10" spans="1:5">
      <c r="A10" s="4" t="s">
        <v>223</v>
      </c>
      <c r="C10" s="7" t="n">
        <v>725690</v>
      </c>
    </row>
    <row r="11" spans="1:5">
      <c r="A11" s="4" t="s">
        <v>224</v>
      </c>
      <c r="C11" s="9" t="n">
        <v>-0.03</v>
      </c>
    </row>
    <row r="12" spans="1:5">
      <c r="A12" s="4" t="s">
        <v>225</v>
      </c>
    </row>
    <row r="13" spans="1:5">
      <c r="A13" s="3" t="s">
        <v>216</v>
      </c>
    </row>
    <row r="14" spans="1:5">
      <c r="A14" s="4" t="s">
        <v>62</v>
      </c>
      <c r="E14" s="5" t="n">
        <v>40000000</v>
      </c>
    </row>
    <row r="15" spans="1:5">
      <c r="A15" s="4" t="s">
        <v>226</v>
      </c>
    </row>
    <row r="16" spans="1:5">
      <c r="A16" s="3" t="s">
        <v>216</v>
      </c>
    </row>
    <row r="17" spans="1:5">
      <c r="A17" s="4" t="s">
        <v>62</v>
      </c>
      <c r="E17" s="5" t="n">
        <v>1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6</v>
      </c>
    </row>
    <row r="3" spans="1:3">
      <c r="A3" s="3" t="s">
        <v>228</v>
      </c>
    </row>
    <row r="4" spans="1:3">
      <c r="A4" s="4" t="s">
        <v>229</v>
      </c>
      <c r="B4" s="7" t="n">
        <v>4725966</v>
      </c>
    </row>
    <row r="5" spans="1:3">
      <c r="A5" s="4" t="s">
        <v>230</v>
      </c>
      <c r="B5" s="5" t="n">
        <v>60789</v>
      </c>
      <c r="C5" s="7" t="n">
        <v>31848</v>
      </c>
    </row>
    <row r="6" spans="1:3">
      <c r="A6" s="4" t="s">
        <v>231</v>
      </c>
      <c r="B6" s="5" t="n">
        <v>896586</v>
      </c>
      <c r="C6" s="5" t="n">
        <v>189521</v>
      </c>
    </row>
    <row r="7" spans="1:3">
      <c r="A7" s="4" t="s">
        <v>232</v>
      </c>
      <c r="B7" s="5" t="n">
        <v>5683341</v>
      </c>
      <c r="C7" s="5" t="n">
        <v>221369</v>
      </c>
    </row>
    <row r="8" spans="1:3">
      <c r="A8" s="4" t="s">
        <v>233</v>
      </c>
      <c r="B8" s="5" t="n">
        <v>-1325796</v>
      </c>
    </row>
    <row r="9" spans="1:3">
      <c r="A9" s="4" t="s">
        <v>234</v>
      </c>
      <c r="B9" s="5" t="n">
        <v>-316552</v>
      </c>
    </row>
    <row r="10" spans="1:3">
      <c r="A10" s="4" t="s">
        <v>235</v>
      </c>
      <c r="B10" s="5" t="n">
        <v>-103340</v>
      </c>
    </row>
    <row r="11" spans="1:3">
      <c r="A11" s="4" t="s">
        <v>236</v>
      </c>
      <c r="B11" s="5" t="n">
        <v>-2254588</v>
      </c>
    </row>
    <row r="12" spans="1:3">
      <c r="A12" s="4" t="s">
        <v>68</v>
      </c>
      <c r="B12" s="7" t="n">
        <v>1683065</v>
      </c>
      <c r="C12" s="7" t="n">
        <v>2213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50000000</v>
      </c>
      <c r="C8" s="5" t="n">
        <v>150000000</v>
      </c>
    </row>
    <row r="9" spans="1:3">
      <c r="A9" s="4" t="s">
        <v>63</v>
      </c>
      <c r="B9" s="5" t="n">
        <v>26600247</v>
      </c>
      <c r="C9" s="5" t="n">
        <v>17499397</v>
      </c>
    </row>
    <row r="10" spans="1:3">
      <c r="A10" s="4" t="s">
        <v>64</v>
      </c>
      <c r="B10" s="5" t="n">
        <v>26600247</v>
      </c>
      <c r="C10" s="5" t="n">
        <v>174993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39</v>
      </c>
    </row>
    <row r="4" spans="1:2">
      <c r="A4" s="4" t="s">
        <v>240</v>
      </c>
      <c r="B4" s="7" t="n">
        <v>1325796</v>
      </c>
    </row>
    <row r="5" spans="1:2">
      <c r="A5" s="4" t="s">
        <v>241</v>
      </c>
      <c r="B5" s="5" t="n">
        <v>1325796</v>
      </c>
    </row>
    <row r="6" spans="1:2">
      <c r="A6" s="3" t="s">
        <v>242</v>
      </c>
    </row>
    <row r="7" spans="1:2">
      <c r="A7" s="4" t="s">
        <v>240</v>
      </c>
      <c r="B7" s="5" t="n">
        <v>316552</v>
      </c>
    </row>
    <row r="8" spans="1:2">
      <c r="A8" s="4" t="s">
        <v>241</v>
      </c>
      <c r="B8" s="5" t="n">
        <v>316552</v>
      </c>
    </row>
    <row r="9" spans="1:2">
      <c r="A9" s="3" t="s">
        <v>243</v>
      </c>
    </row>
    <row r="10" spans="1:2">
      <c r="A10" s="4" t="s">
        <v>240</v>
      </c>
      <c r="B10" s="5" t="n">
        <v>103340</v>
      </c>
    </row>
    <row r="11" spans="1:2">
      <c r="A11" s="4" t="s">
        <v>241</v>
      </c>
      <c r="B11" s="5" t="n">
        <v>103340</v>
      </c>
    </row>
    <row r="12" spans="1:2">
      <c r="A12" s="3" t="s">
        <v>244</v>
      </c>
    </row>
    <row r="13" spans="1:2">
      <c r="A13" s="4" t="s">
        <v>240</v>
      </c>
      <c r="B13" s="5" t="n">
        <v>2254588</v>
      </c>
    </row>
    <row r="14" spans="1:2">
      <c r="A14" s="4" t="s">
        <v>241</v>
      </c>
      <c r="B14" s="5" t="n">
        <v>2254588</v>
      </c>
    </row>
    <row r="15" spans="1:2">
      <c r="A15" s="3" t="s">
        <v>245</v>
      </c>
    </row>
    <row r="16" spans="1:2">
      <c r="A16" s="4" t="s">
        <v>240</v>
      </c>
      <c r="B16" s="5" t="n">
        <v>4000276</v>
      </c>
    </row>
    <row r="17" spans="1:2">
      <c r="A17" s="4" t="s">
        <v>241</v>
      </c>
      <c r="B17" s="7" t="n">
        <v>4000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6</v>
      </c>
    </row>
    <row r="3" spans="1:3">
      <c r="A3" s="4" t="s">
        <v>247</v>
      </c>
    </row>
    <row r="4" spans="1:3">
      <c r="A4" s="3" t="s">
        <v>248</v>
      </c>
    </row>
    <row r="5" spans="1:3">
      <c r="A5" s="4" t="s">
        <v>249</v>
      </c>
      <c r="B5" s="4" t="s">
        <v>250</v>
      </c>
      <c r="C5" s="4" t="s">
        <v>251</v>
      </c>
    </row>
    <row r="6" spans="1:3">
      <c r="A6" s="4" t="s">
        <v>252</v>
      </c>
    </row>
    <row r="7" spans="1:3">
      <c r="A7" s="3" t="s">
        <v>248</v>
      </c>
    </row>
    <row r="8" spans="1:3">
      <c r="A8" s="4" t="s">
        <v>249</v>
      </c>
      <c r="B8" s="4" t="s">
        <v>253</v>
      </c>
      <c r="C8" s="4" t="s">
        <v>254</v>
      </c>
    </row>
    <row r="9" spans="1:3">
      <c r="A9" s="4" t="s">
        <v>255</v>
      </c>
    </row>
    <row r="10" spans="1:3">
      <c r="A10" s="3" t="s">
        <v>248</v>
      </c>
    </row>
    <row r="11" spans="1:3">
      <c r="A11" s="4" t="s">
        <v>249</v>
      </c>
      <c r="B11" s="4" t="s">
        <v>256</v>
      </c>
      <c r="C11" s="4" t="s">
        <v>257</v>
      </c>
    </row>
    <row r="12" spans="1:3">
      <c r="A12" s="4" t="s">
        <v>258</v>
      </c>
    </row>
    <row r="13" spans="1:3">
      <c r="A13" s="3" t="s">
        <v>248</v>
      </c>
    </row>
    <row r="14" spans="1:3">
      <c r="A14" s="4" t="s">
        <v>249</v>
      </c>
      <c r="B14" s="4" t="s">
        <v>259</v>
      </c>
    </row>
    <row r="15" spans="1:3">
      <c r="A15" s="4" t="s">
        <v>260</v>
      </c>
    </row>
    <row r="16" spans="1:3">
      <c r="A16" s="3" t="s">
        <v>248</v>
      </c>
    </row>
    <row r="17" spans="1:3">
      <c r="A17" s="4" t="s">
        <v>249</v>
      </c>
      <c r="B17" s="4" t="s">
        <v>261</v>
      </c>
    </row>
    <row r="18" spans="1:3">
      <c r="A18" s="4" t="s">
        <v>262</v>
      </c>
    </row>
    <row r="19" spans="1:3">
      <c r="A19" s="3" t="s">
        <v>248</v>
      </c>
    </row>
    <row r="20" spans="1:3">
      <c r="A20" s="4" t="s">
        <v>249</v>
      </c>
      <c r="B20"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4"/>
    <col customWidth="1" max="8" min="8" width="15"/>
    <col customWidth="1" max="9" min="9" width="14"/>
    <col customWidth="1" max="10" min="10" width="14"/>
    <col customWidth="1" max="11" min="11" width="14"/>
    <col customWidth="1" max="12" min="12" width="14"/>
    <col customWidth="1" max="13" min="13" width="13"/>
  </cols>
  <sheetData>
    <row r="1" spans="1:13">
      <c r="A1" s="1" t="s">
        <v>264</v>
      </c>
      <c r="B1" s="2" t="s">
        <v>2</v>
      </c>
      <c r="C1" s="2" t="s">
        <v>265</v>
      </c>
      <c r="D1" s="2" t="s">
        <v>266</v>
      </c>
      <c r="E1" s="2" t="s">
        <v>267</v>
      </c>
      <c r="F1" s="2" t="s">
        <v>268</v>
      </c>
      <c r="G1" s="2" t="s">
        <v>269</v>
      </c>
      <c r="H1" s="2" t="s">
        <v>2</v>
      </c>
      <c r="I1" s="2" t="s">
        <v>66</v>
      </c>
      <c r="J1" s="2" t="s">
        <v>2</v>
      </c>
      <c r="K1" s="2" t="s">
        <v>25</v>
      </c>
      <c r="L1" s="2" t="s">
        <v>117</v>
      </c>
      <c r="M1" s="2" t="s">
        <v>270</v>
      </c>
    </row>
    <row r="2" spans="1:13">
      <c r="A2" s="3" t="s">
        <v>271</v>
      </c>
    </row>
    <row r="3" spans="1:13">
      <c r="A3" s="4" t="s">
        <v>27</v>
      </c>
      <c r="B3" s="7" t="n">
        <v>14042388</v>
      </c>
      <c r="H3" s="7" t="n">
        <v>14042388</v>
      </c>
      <c r="I3" s="7" t="n">
        <v>4572750</v>
      </c>
      <c r="J3" s="7" t="n">
        <v>14042388</v>
      </c>
      <c r="K3" s="7" t="n">
        <v>4609332</v>
      </c>
      <c r="L3" s="7" t="n">
        <v>8821329</v>
      </c>
    </row>
    <row r="4" spans="1:13">
      <c r="A4" s="4" t="s">
        <v>52</v>
      </c>
      <c r="B4" s="5" t="n">
        <v>-178068577</v>
      </c>
      <c r="H4" s="5" t="n">
        <v>-178068577</v>
      </c>
      <c r="J4" s="5" t="n">
        <v>-178068577</v>
      </c>
      <c r="K4" s="5" t="n">
        <v>-173635870</v>
      </c>
    </row>
    <row r="5" spans="1:13">
      <c r="A5" s="4" t="s">
        <v>89</v>
      </c>
      <c r="H5" s="5" t="n">
        <v>-4432707</v>
      </c>
      <c r="I5" s="7" t="n">
        <v>-4875198</v>
      </c>
      <c r="K5" s="7" t="n">
        <v>-18400000</v>
      </c>
    </row>
    <row r="6" spans="1:13">
      <c r="A6" s="4" t="s">
        <v>272</v>
      </c>
      <c r="B6" s="5" t="n">
        <v>3100000</v>
      </c>
      <c r="H6" s="5" t="n">
        <v>3100000</v>
      </c>
      <c r="J6" s="5" t="n">
        <v>3100000</v>
      </c>
    </row>
    <row r="7" spans="1:13">
      <c r="A7" s="4" t="s">
        <v>273</v>
      </c>
      <c r="B7" s="7" t="n">
        <v>707259</v>
      </c>
      <c r="G7" s="7" t="n">
        <v>1062500</v>
      </c>
      <c r="H7" s="7" t="n">
        <v>707259</v>
      </c>
      <c r="J7" s="7" t="n">
        <v>707259</v>
      </c>
    </row>
    <row r="8" spans="1:13">
      <c r="A8" s="4" t="s">
        <v>274</v>
      </c>
      <c r="G8" s="5" t="n">
        <v>62500</v>
      </c>
    </row>
    <row r="9" spans="1:13">
      <c r="A9" s="4" t="s">
        <v>275</v>
      </c>
      <c r="H9" s="4" t="s">
        <v>276</v>
      </c>
    </row>
    <row r="10" spans="1:13">
      <c r="A10" s="4" t="s">
        <v>277</v>
      </c>
      <c r="H10" s="4" t="s">
        <v>278</v>
      </c>
    </row>
    <row r="11" spans="1:13">
      <c r="A11" s="4" t="s">
        <v>105</v>
      </c>
      <c r="H11" s="7" t="n">
        <v>5258935</v>
      </c>
    </row>
    <row r="12" spans="1:13">
      <c r="A12" s="4" t="s">
        <v>121</v>
      </c>
      <c r="B12" s="5" t="n">
        <v>2160000</v>
      </c>
      <c r="H12" s="5" t="n">
        <v>2160000</v>
      </c>
      <c r="J12" s="5" t="n">
        <v>2160000</v>
      </c>
    </row>
    <row r="13" spans="1:13">
      <c r="A13" s="4" t="s">
        <v>279</v>
      </c>
    </row>
    <row r="14" spans="1:13">
      <c r="A14" s="3" t="s">
        <v>271</v>
      </c>
    </row>
    <row r="15" spans="1:13">
      <c r="A15" s="4" t="s">
        <v>280</v>
      </c>
      <c r="C15" s="7" t="n">
        <v>9000000</v>
      </c>
    </row>
    <row r="16" spans="1:13">
      <c r="A16" s="4" t="s">
        <v>105</v>
      </c>
      <c r="D16" s="7" t="n">
        <v>564</v>
      </c>
      <c r="J16" s="7" t="n">
        <v>5300000</v>
      </c>
    </row>
    <row r="17" spans="1:13">
      <c r="A17" s="4" t="s">
        <v>121</v>
      </c>
      <c r="D17" s="5" t="n">
        <v>9100000</v>
      </c>
    </row>
    <row r="18" spans="1:13">
      <c r="A18" s="4" t="s">
        <v>281</v>
      </c>
    </row>
    <row r="19" spans="1:13">
      <c r="A19" s="3" t="s">
        <v>271</v>
      </c>
    </row>
    <row r="20" spans="1:13">
      <c r="A20" s="4" t="s">
        <v>105</v>
      </c>
      <c r="F20" s="7" t="n">
        <v>5300000</v>
      </c>
    </row>
    <row r="21" spans="1:13">
      <c r="A21" s="4" t="s">
        <v>282</v>
      </c>
      <c r="F21" s="7" t="n">
        <v>5400000</v>
      </c>
    </row>
    <row r="22" spans="1:13">
      <c r="A22" s="4" t="s">
        <v>283</v>
      </c>
      <c r="F22" s="9" t="n">
        <v>1.1</v>
      </c>
    </row>
    <row r="23" spans="1:13">
      <c r="A23" s="4" t="s">
        <v>284</v>
      </c>
      <c r="F23" s="4" t="s">
        <v>285</v>
      </c>
    </row>
    <row r="24" spans="1:13">
      <c r="A24" s="4" t="s">
        <v>286</v>
      </c>
    </row>
    <row r="25" spans="1:13">
      <c r="A25" s="3" t="s">
        <v>271</v>
      </c>
    </row>
    <row r="26" spans="1:13">
      <c r="A26" s="4" t="s">
        <v>287</v>
      </c>
      <c r="M26" s="7" t="n">
        <v>75000000</v>
      </c>
    </row>
    <row r="27" spans="1:13">
      <c r="A27" s="4" t="s">
        <v>280</v>
      </c>
      <c r="B27" s="7" t="n">
        <v>8600000</v>
      </c>
      <c r="E27" s="7" t="n">
        <v>4300000</v>
      </c>
    </row>
    <row r="28" spans="1:13">
      <c r="A28" s="4" t="s">
        <v>105</v>
      </c>
      <c r="B28" s="5" t="n">
        <v>0</v>
      </c>
      <c r="E28" s="5" t="n">
        <v>0</v>
      </c>
    </row>
    <row r="29" spans="1:13">
      <c r="A29" s="4" t="s">
        <v>282</v>
      </c>
      <c r="B29" s="7" t="n">
        <v>5400000</v>
      </c>
      <c r="E29" s="7" t="n">
        <v>4500000</v>
      </c>
    </row>
    <row r="30" spans="1:13">
      <c r="A30" s="4" t="s">
        <v>283</v>
      </c>
      <c r="B30" s="9" t="n">
        <v>2.5</v>
      </c>
      <c r="E30" s="9" t="n">
        <v>3.9</v>
      </c>
    </row>
    <row r="31" spans="1:13">
      <c r="A31" s="4" t="s">
        <v>284</v>
      </c>
      <c r="B31" s="4" t="s">
        <v>288</v>
      </c>
      <c r="E31" s="4" t="s">
        <v>289</v>
      </c>
    </row>
    <row r="32" spans="1:13">
      <c r="A32" s="4" t="s">
        <v>121</v>
      </c>
      <c r="B32" s="5" t="n">
        <v>2160000</v>
      </c>
      <c r="E32" s="5" t="n">
        <v>1163526</v>
      </c>
      <c r="H32" s="5" t="n">
        <v>2160000</v>
      </c>
      <c r="J32" s="5" t="n">
        <v>2160000</v>
      </c>
    </row>
    <row r="33" spans="1:13">
      <c r="A33" s="4" t="s">
        <v>290</v>
      </c>
      <c r="B33" s="4" t="s">
        <v>291</v>
      </c>
    </row>
    <row r="34" spans="1:13">
      <c r="A34" s="4" t="s">
        <v>292</v>
      </c>
    </row>
    <row r="35" spans="1:13">
      <c r="A35" s="3" t="s">
        <v>271</v>
      </c>
    </row>
    <row r="36" spans="1:13">
      <c r="A36" s="4" t="s">
        <v>293</v>
      </c>
      <c r="B36" s="7" t="n">
        <v>4100000</v>
      </c>
      <c r="H36" s="7" t="n">
        <v>4100000</v>
      </c>
      <c r="J36" s="7" t="n">
        <v>4100000</v>
      </c>
    </row>
    <row r="37" spans="1:13">
      <c r="A37" s="4" t="s">
        <v>294</v>
      </c>
      <c r="B37" s="7" t="n">
        <v>2400000</v>
      </c>
      <c r="H37" s="7" t="n">
        <v>2400000</v>
      </c>
      <c r="J37" s="7" t="n">
        <v>2400000</v>
      </c>
    </row>
    <row r="38" spans="1:13">
      <c r="A38" s="4" t="s">
        <v>225</v>
      </c>
    </row>
    <row r="39" spans="1:13">
      <c r="A39" s="3" t="s">
        <v>271</v>
      </c>
    </row>
    <row r="40" spans="1:13">
      <c r="A40" s="4" t="s">
        <v>274</v>
      </c>
      <c r="G40" s="7" t="n">
        <v>62500</v>
      </c>
    </row>
    <row r="41" spans="1:13">
      <c r="A41" s="4" t="s">
        <v>295</v>
      </c>
    </row>
    <row r="42" spans="1:13">
      <c r="A42" s="3" t="s">
        <v>271</v>
      </c>
    </row>
    <row r="43" spans="1:13">
      <c r="A43" s="4" t="s">
        <v>296</v>
      </c>
      <c r="M43" s="7"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80"/>
    <col customWidth="1" max="8" min="8" width="14"/>
    <col customWidth="1" max="9" min="9" width="14"/>
    <col customWidth="1" max="10" min="10" width="14"/>
    <col customWidth="1" max="11" min="11" width="13"/>
  </cols>
  <sheetData>
    <row r="1" spans="1:11">
      <c r="A1" s="1" t="s">
        <v>297</v>
      </c>
      <c r="B1" s="2" t="s">
        <v>2</v>
      </c>
      <c r="C1" s="2" t="s">
        <v>265</v>
      </c>
      <c r="D1" s="2" t="s">
        <v>266</v>
      </c>
      <c r="E1" s="2" t="s">
        <v>267</v>
      </c>
      <c r="F1" s="2" t="s">
        <v>298</v>
      </c>
      <c r="G1" s="2" t="s">
        <v>2</v>
      </c>
      <c r="H1" s="2" t="s">
        <v>2</v>
      </c>
      <c r="I1" s="2" t="s">
        <v>25</v>
      </c>
      <c r="J1" s="2" t="s">
        <v>117</v>
      </c>
      <c r="K1" s="2" t="s">
        <v>270</v>
      </c>
    </row>
    <row r="2" spans="1:11">
      <c r="A2" s="3" t="s">
        <v>299</v>
      </c>
    </row>
    <row r="3" spans="1:11">
      <c r="A3" s="4" t="s">
        <v>300</v>
      </c>
      <c r="I3" s="7" t="n">
        <v>1400000</v>
      </c>
    </row>
    <row r="4" spans="1:11">
      <c r="A4" s="4" t="s">
        <v>301</v>
      </c>
      <c r="B4" s="9" t="n">
        <v>2.13</v>
      </c>
      <c r="G4" s="9" t="n">
        <v>2.13</v>
      </c>
      <c r="H4" s="9" t="n">
        <v>2.13</v>
      </c>
    </row>
    <row r="5" spans="1:11">
      <c r="A5" s="4" t="s">
        <v>63</v>
      </c>
      <c r="B5" s="5" t="n">
        <v>26600247</v>
      </c>
      <c r="G5" s="5" t="n">
        <v>26600247</v>
      </c>
      <c r="H5" s="5" t="n">
        <v>26600247</v>
      </c>
      <c r="I5" s="5" t="n">
        <v>17499397</v>
      </c>
    </row>
    <row r="6" spans="1:11">
      <c r="A6" s="4" t="s">
        <v>302</v>
      </c>
      <c r="I6" s="7" t="n">
        <v>79000</v>
      </c>
      <c r="J6" s="7" t="n">
        <v>42000</v>
      </c>
    </row>
    <row r="7" spans="1:11">
      <c r="A7" s="4" t="s">
        <v>121</v>
      </c>
      <c r="B7" s="5" t="n">
        <v>2160000</v>
      </c>
      <c r="G7" s="5" t="n">
        <v>2160000</v>
      </c>
      <c r="H7" s="5" t="n">
        <v>2160000</v>
      </c>
    </row>
    <row r="8" spans="1:11">
      <c r="A8" s="4" t="s">
        <v>303</v>
      </c>
      <c r="B8" s="9" t="n">
        <v>2.5</v>
      </c>
      <c r="G8" s="9" t="n">
        <v>2.5</v>
      </c>
      <c r="H8" s="9" t="n">
        <v>2.5</v>
      </c>
    </row>
    <row r="9" spans="1:11">
      <c r="A9" s="4" t="s">
        <v>105</v>
      </c>
      <c r="G9" s="7" t="n">
        <v>5258935</v>
      </c>
    </row>
    <row r="10" spans="1:11">
      <c r="A10" s="4" t="s">
        <v>61</v>
      </c>
      <c r="B10" s="8" t="n">
        <v>0.0001</v>
      </c>
      <c r="G10" s="8" t="n">
        <v>0.0001</v>
      </c>
      <c r="H10" s="11" t="n">
        <v>0.0001</v>
      </c>
      <c r="I10" s="8" t="n">
        <v>0.0001</v>
      </c>
    </row>
    <row r="11" spans="1:11">
      <c r="A11" s="4" t="s">
        <v>304</v>
      </c>
    </row>
    <row r="12" spans="1:11">
      <c r="A12" s="3" t="s">
        <v>299</v>
      </c>
    </row>
    <row r="13" spans="1:11">
      <c r="A13" s="4" t="s">
        <v>305</v>
      </c>
      <c r="B13" s="5" t="n">
        <v>4320000</v>
      </c>
    </row>
    <row r="14" spans="1:11">
      <c r="A14" s="4" t="s">
        <v>301</v>
      </c>
      <c r="B14" s="9" t="n">
        <v>2.15</v>
      </c>
      <c r="G14" s="9" t="n">
        <v>2.15</v>
      </c>
      <c r="H14" s="9" t="n">
        <v>2.15</v>
      </c>
    </row>
    <row r="15" spans="1:11">
      <c r="A15" s="4" t="s">
        <v>306</v>
      </c>
      <c r="B15" s="4" t="s">
        <v>307</v>
      </c>
    </row>
    <row r="16" spans="1:11">
      <c r="A16" s="4" t="s">
        <v>121</v>
      </c>
      <c r="B16" s="5" t="n">
        <v>2160000</v>
      </c>
      <c r="G16" s="5" t="n">
        <v>2160000</v>
      </c>
      <c r="H16" s="5" t="n">
        <v>2160000</v>
      </c>
    </row>
    <row r="17" spans="1:11">
      <c r="A17" s="4" t="s">
        <v>303</v>
      </c>
      <c r="B17" s="9" t="n">
        <v>2.5</v>
      </c>
      <c r="G17" s="9" t="n">
        <v>2.5</v>
      </c>
      <c r="H17" s="9" t="n">
        <v>2.5</v>
      </c>
    </row>
    <row r="18" spans="1:11">
      <c r="A18" s="4" t="s">
        <v>308</v>
      </c>
      <c r="B18" s="4" t="s">
        <v>124</v>
      </c>
    </row>
    <row r="19" spans="1:11">
      <c r="A19" s="4" t="s">
        <v>309</v>
      </c>
      <c r="B19" s="7" t="n">
        <v>2800000</v>
      </c>
    </row>
    <row r="20" spans="1:11">
      <c r="A20" s="4" t="s">
        <v>310</v>
      </c>
      <c r="B20" s="5" t="n">
        <v>700000</v>
      </c>
    </row>
    <row r="21" spans="1:11">
      <c r="A21" s="4" t="s">
        <v>311</v>
      </c>
      <c r="B21" s="7" t="n">
        <v>8600000</v>
      </c>
    </row>
    <row r="22" spans="1:11">
      <c r="A22" s="4" t="s">
        <v>290</v>
      </c>
      <c r="G22" s="4" t="s">
        <v>312</v>
      </c>
    </row>
    <row r="23" spans="1:11">
      <c r="A23" s="4" t="s">
        <v>313</v>
      </c>
      <c r="B23" s="4" t="s">
        <v>314</v>
      </c>
    </row>
    <row r="24" spans="1:11">
      <c r="A24" s="4" t="s">
        <v>315</v>
      </c>
      <c r="B24" s="4" t="s">
        <v>316</v>
      </c>
    </row>
    <row r="25" spans="1:11">
      <c r="A25" s="4" t="s">
        <v>279</v>
      </c>
    </row>
    <row r="26" spans="1:11">
      <c r="A26" s="3" t="s">
        <v>299</v>
      </c>
    </row>
    <row r="27" spans="1:11">
      <c r="A27" s="4" t="s">
        <v>300</v>
      </c>
      <c r="H27" s="7" t="n">
        <v>14300000</v>
      </c>
    </row>
    <row r="28" spans="1:11">
      <c r="A28" s="4" t="s">
        <v>317</v>
      </c>
      <c r="D28" s="4" t="s">
        <v>318</v>
      </c>
    </row>
    <row r="29" spans="1:11">
      <c r="A29" s="4" t="s">
        <v>305</v>
      </c>
      <c r="D29" s="5" t="n">
        <v>9100000</v>
      </c>
    </row>
    <row r="30" spans="1:11">
      <c r="A30" s="4" t="s">
        <v>301</v>
      </c>
      <c r="D30" s="9" t="n">
        <v>1.1</v>
      </c>
    </row>
    <row r="31" spans="1:11">
      <c r="A31" s="4" t="s">
        <v>121</v>
      </c>
      <c r="D31" s="5" t="n">
        <v>9100000</v>
      </c>
    </row>
    <row r="32" spans="1:11">
      <c r="A32" s="4" t="s">
        <v>303</v>
      </c>
      <c r="D32" s="9" t="n">
        <v>1.1</v>
      </c>
    </row>
    <row r="33" spans="1:11">
      <c r="A33" s="4" t="s">
        <v>308</v>
      </c>
      <c r="D33" s="4" t="s">
        <v>124</v>
      </c>
    </row>
    <row r="34" spans="1:11">
      <c r="A34" s="4" t="s">
        <v>309</v>
      </c>
      <c r="D34" s="7" t="n">
        <v>5200000</v>
      </c>
    </row>
    <row r="35" spans="1:11">
      <c r="A35" s="4" t="s">
        <v>310</v>
      </c>
      <c r="C35" s="7" t="n">
        <v>1000000</v>
      </c>
    </row>
    <row r="36" spans="1:11">
      <c r="A36" s="4" t="s">
        <v>311</v>
      </c>
      <c r="C36" s="7" t="n">
        <v>9000000</v>
      </c>
    </row>
    <row r="37" spans="1:11">
      <c r="A37" s="4" t="s">
        <v>105</v>
      </c>
      <c r="D37" s="7" t="n">
        <v>564</v>
      </c>
      <c r="H37" s="7" t="n">
        <v>5300000</v>
      </c>
    </row>
    <row r="38" spans="1:11">
      <c r="A38" s="4" t="s">
        <v>319</v>
      </c>
      <c r="D38" s="5" t="n">
        <v>627131</v>
      </c>
    </row>
    <row r="39" spans="1:11">
      <c r="A39" s="4" t="s">
        <v>320</v>
      </c>
      <c r="D39" s="8" t="n">
        <v>1.0331</v>
      </c>
    </row>
    <row r="40" spans="1:11">
      <c r="A40" s="4" t="s">
        <v>61</v>
      </c>
      <c r="D40" s="8" t="n">
        <v>0.0009</v>
      </c>
    </row>
    <row r="41" spans="1:11">
      <c r="A41" s="4" t="s">
        <v>321</v>
      </c>
      <c r="D41" s="7" t="n">
        <v>800000</v>
      </c>
    </row>
    <row r="42" spans="1:11">
      <c r="A42" s="4" t="s">
        <v>322</v>
      </c>
    </row>
    <row r="43" spans="1:11">
      <c r="A43" s="3" t="s">
        <v>299</v>
      </c>
    </row>
    <row r="44" spans="1:11">
      <c r="A44" s="4" t="s">
        <v>319</v>
      </c>
      <c r="D44" s="5" t="n">
        <v>1365000</v>
      </c>
    </row>
    <row r="45" spans="1:11">
      <c r="A45" s="4" t="s">
        <v>323</v>
      </c>
      <c r="D45" s="5" t="n">
        <v>1365000</v>
      </c>
    </row>
    <row r="46" spans="1:11">
      <c r="A46" s="4" t="s">
        <v>286</v>
      </c>
    </row>
    <row r="47" spans="1:11">
      <c r="A47" s="3" t="s">
        <v>299</v>
      </c>
    </row>
    <row r="48" spans="1:11">
      <c r="A48" s="4" t="s">
        <v>301</v>
      </c>
      <c r="E48" s="7" t="n">
        <v>3</v>
      </c>
    </row>
    <row r="49" spans="1:11">
      <c r="A49" s="4" t="s">
        <v>287</v>
      </c>
      <c r="K49" s="7" t="n">
        <v>75000000</v>
      </c>
    </row>
    <row r="50" spans="1:11">
      <c r="A50" s="4" t="s">
        <v>306</v>
      </c>
      <c r="E50" s="4" t="s">
        <v>324</v>
      </c>
    </row>
    <row r="51" spans="1:11">
      <c r="A51" s="4" t="s">
        <v>325</v>
      </c>
      <c r="E51" s="4" t="s">
        <v>326</v>
      </c>
    </row>
    <row r="52" spans="1:11">
      <c r="A52" s="4" t="s">
        <v>305</v>
      </c>
      <c r="E52" s="5" t="n">
        <v>1662191</v>
      </c>
    </row>
    <row r="53" spans="1:11">
      <c r="A53" s="4" t="s">
        <v>121</v>
      </c>
      <c r="B53" s="5" t="n">
        <v>2160000</v>
      </c>
      <c r="E53" s="5" t="n">
        <v>1163526</v>
      </c>
      <c r="G53" s="5" t="n">
        <v>2160000</v>
      </c>
      <c r="H53" s="5" t="n">
        <v>2160000</v>
      </c>
    </row>
    <row r="54" spans="1:11">
      <c r="A54" s="4" t="s">
        <v>303</v>
      </c>
      <c r="E54" s="9" t="n">
        <v>3.9</v>
      </c>
    </row>
    <row r="55" spans="1:11">
      <c r="A55" s="4" t="s">
        <v>308</v>
      </c>
      <c r="E55" s="4" t="s">
        <v>124</v>
      </c>
    </row>
    <row r="56" spans="1:11">
      <c r="A56" s="4" t="s">
        <v>309</v>
      </c>
      <c r="E56" s="7" t="n">
        <v>2000000</v>
      </c>
    </row>
    <row r="57" spans="1:11">
      <c r="A57" s="4" t="s">
        <v>310</v>
      </c>
      <c r="E57" s="5" t="n">
        <v>700000</v>
      </c>
    </row>
    <row r="58" spans="1:11">
      <c r="A58" s="4" t="s">
        <v>311</v>
      </c>
      <c r="B58" s="7" t="n">
        <v>8600000</v>
      </c>
      <c r="E58" s="5" t="n">
        <v>4300000</v>
      </c>
    </row>
    <row r="59" spans="1:11">
      <c r="A59" s="4" t="s">
        <v>105</v>
      </c>
      <c r="B59" s="7" t="n">
        <v>0</v>
      </c>
      <c r="E59" s="5" t="n">
        <v>0</v>
      </c>
    </row>
    <row r="60" spans="1:11">
      <c r="A60" s="4" t="s">
        <v>282</v>
      </c>
      <c r="E60" s="7" t="n">
        <v>4500000</v>
      </c>
    </row>
    <row r="61" spans="1:11">
      <c r="A61" s="4" t="s">
        <v>284</v>
      </c>
      <c r="B61" s="4" t="s">
        <v>288</v>
      </c>
      <c r="E61" s="4" t="s">
        <v>289</v>
      </c>
    </row>
    <row r="62" spans="1:11">
      <c r="A62" s="4" t="s">
        <v>290</v>
      </c>
      <c r="B62" s="4" t="s">
        <v>291</v>
      </c>
    </row>
    <row r="63" spans="1:11">
      <c r="A63" s="4" t="s">
        <v>327</v>
      </c>
    </row>
    <row r="64" spans="1:11">
      <c r="A64" s="3" t="s">
        <v>299</v>
      </c>
    </row>
    <row r="65" spans="1:11">
      <c r="A65" s="4" t="s">
        <v>296</v>
      </c>
      <c r="K65" s="7" t="n">
        <v>50000000</v>
      </c>
    </row>
    <row r="66" spans="1:11">
      <c r="A66" s="4" t="s">
        <v>328</v>
      </c>
    </row>
    <row r="67" spans="1:11">
      <c r="A67" s="3" t="s">
        <v>299</v>
      </c>
    </row>
    <row r="68" spans="1:11">
      <c r="A68" s="4" t="s">
        <v>329</v>
      </c>
      <c r="I68" s="7" t="n">
        <v>544051</v>
      </c>
    </row>
    <row r="69" spans="1:11">
      <c r="A69" s="4" t="s">
        <v>330</v>
      </c>
      <c r="I69" s="5" t="n">
        <v>173145</v>
      </c>
    </row>
    <row r="70" spans="1:11">
      <c r="A70" s="4" t="s">
        <v>331</v>
      </c>
    </row>
    <row r="71" spans="1:11">
      <c r="A71" s="3" t="s">
        <v>299</v>
      </c>
    </row>
    <row r="72" spans="1:11">
      <c r="A72" s="4" t="s">
        <v>63</v>
      </c>
      <c r="F72" s="5" t="n">
        <v>55000</v>
      </c>
    </row>
    <row r="73" spans="1:11">
      <c r="A73" s="4" t="s">
        <v>332</v>
      </c>
    </row>
    <row r="74" spans="1:11">
      <c r="A74" s="3" t="s">
        <v>299</v>
      </c>
    </row>
    <row r="75" spans="1:11">
      <c r="A75" s="4" t="s">
        <v>300</v>
      </c>
      <c r="F75" s="7" t="n">
        <v>15000000</v>
      </c>
    </row>
    <row r="76" spans="1:11">
      <c r="A76" s="4" t="s">
        <v>317</v>
      </c>
      <c r="F76" s="4" t="s">
        <v>333</v>
      </c>
    </row>
    <row r="77" spans="1:11">
      <c r="A77" s="4" t="s">
        <v>305</v>
      </c>
      <c r="F77" s="5" t="n">
        <v>208334</v>
      </c>
    </row>
    <row r="78" spans="1:11">
      <c r="A78" s="4" t="s">
        <v>301</v>
      </c>
      <c r="F78" s="9" t="n">
        <v>4.8</v>
      </c>
    </row>
    <row r="79" spans="1:11">
      <c r="A79" s="4" t="s">
        <v>329</v>
      </c>
      <c r="F79" s="7"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213</v>
      </c>
    </row>
    <row r="2" spans="1:2">
      <c r="A2" s="3" t="s">
        <v>335</v>
      </c>
    </row>
    <row r="3" spans="1:2">
      <c r="A3" s="4" t="s">
        <v>336</v>
      </c>
      <c r="B3" s="12" t="n">
        <v>2.8</v>
      </c>
    </row>
    <row r="4" spans="1:2">
      <c r="A4" s="4" t="s">
        <v>337</v>
      </c>
      <c r="B4" s="5" t="n">
        <v>2160000</v>
      </c>
    </row>
    <row r="5" spans="1:2">
      <c r="A5" s="4" t="s">
        <v>338</v>
      </c>
      <c r="B5" s="9" t="n">
        <v>2.5</v>
      </c>
    </row>
    <row r="6" spans="1:2">
      <c r="A6" s="4" t="s">
        <v>339</v>
      </c>
    </row>
    <row r="7" spans="1:2">
      <c r="A7" s="3" t="s">
        <v>335</v>
      </c>
    </row>
    <row r="8" spans="1:2">
      <c r="A8" s="4" t="s">
        <v>338</v>
      </c>
      <c r="B8" s="9" t="n">
        <v>1.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40</v>
      </c>
      <c r="B1" s="2" t="s">
        <v>1</v>
      </c>
    </row>
    <row r="2" spans="1:2">
      <c r="B2" s="2" t="s">
        <v>341</v>
      </c>
    </row>
    <row r="3" spans="1:2">
      <c r="A3" s="3" t="s">
        <v>136</v>
      </c>
    </row>
    <row r="4" spans="1:2">
      <c r="A4" s="4" t="s">
        <v>301</v>
      </c>
      <c r="B4" s="9" t="n">
        <v>2.13</v>
      </c>
    </row>
    <row r="5" spans="1:2">
      <c r="A5" s="4" t="s">
        <v>342</v>
      </c>
      <c r="B5" s="9" t="n">
        <v>2.5</v>
      </c>
    </row>
    <row r="6" spans="1:2">
      <c r="A6" s="4" t="s">
        <v>343</v>
      </c>
      <c r="B6" s="4" t="s">
        <v>344</v>
      </c>
    </row>
    <row r="7" spans="1:2">
      <c r="A7" s="4" t="s">
        <v>345</v>
      </c>
      <c r="B7" s="4" t="s">
        <v>346</v>
      </c>
    </row>
    <row r="8" spans="1:2">
      <c r="A8" s="4" t="s">
        <v>347</v>
      </c>
      <c r="B8" s="4" t="s">
        <v>124</v>
      </c>
    </row>
    <row r="9" spans="1:2">
      <c r="A9" s="4" t="s">
        <v>348</v>
      </c>
      <c r="B9"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2840784</v>
      </c>
      <c r="C3" s="7" t="n">
        <v>2728468</v>
      </c>
    </row>
    <row r="4" spans="1:3">
      <c r="A4" s="4" t="s">
        <v>353</v>
      </c>
      <c r="B4" s="5" t="n">
        <v>147976</v>
      </c>
      <c r="C4" s="5" t="n">
        <v>143726</v>
      </c>
    </row>
    <row r="5" spans="1:3">
      <c r="A5" s="4" t="s">
        <v>354</v>
      </c>
      <c r="B5" s="5" t="n">
        <v>914302</v>
      </c>
      <c r="C5" s="5" t="n">
        <v>620582</v>
      </c>
    </row>
    <row r="6" spans="1:3">
      <c r="A6" s="4" t="s">
        <v>355</v>
      </c>
      <c r="B6" s="5" t="n">
        <v>517968</v>
      </c>
      <c r="C6" s="5" t="n">
        <v>517968</v>
      </c>
    </row>
    <row r="7" spans="1:3">
      <c r="A7" s="4" t="s">
        <v>356</v>
      </c>
      <c r="B7" s="5" t="n">
        <v>1762799</v>
      </c>
      <c r="C7" s="5" t="n">
        <v>1559690</v>
      </c>
    </row>
    <row r="8" spans="1:3">
      <c r="A8" s="4" t="s">
        <v>357</v>
      </c>
      <c r="B8" s="5" t="n">
        <v>10026</v>
      </c>
      <c r="C8" s="5" t="n">
        <v>169896</v>
      </c>
    </row>
    <row r="9" spans="1:3">
      <c r="A9" s="4" t="s">
        <v>358</v>
      </c>
      <c r="B9" s="5" t="n">
        <v>6193855</v>
      </c>
      <c r="C9" s="5" t="n">
        <v>5740330</v>
      </c>
    </row>
    <row r="10" spans="1:3">
      <c r="A10" s="4" t="s">
        <v>359</v>
      </c>
      <c r="B10" s="5" t="n">
        <v>-4050155</v>
      </c>
      <c r="C10" s="5" t="n">
        <v>-3933999</v>
      </c>
    </row>
    <row r="11" spans="1:3">
      <c r="A11" s="4" t="s">
        <v>360</v>
      </c>
      <c r="B11" s="5" t="n">
        <v>2143700</v>
      </c>
      <c r="C11" s="5" t="n">
        <v>1806331</v>
      </c>
    </row>
    <row r="12" spans="1:3">
      <c r="A12" s="3" t="s">
        <v>361</v>
      </c>
    </row>
    <row r="13" spans="1:3">
      <c r="A13" s="4" t="s">
        <v>97</v>
      </c>
      <c r="B13" s="5" t="n">
        <v>17667</v>
      </c>
      <c r="C13" s="5" t="n">
        <v>20776</v>
      </c>
    </row>
    <row r="14" spans="1:3">
      <c r="A14" s="4" t="s">
        <v>362</v>
      </c>
      <c r="B14" s="5" t="n">
        <v>358291</v>
      </c>
      <c r="C14" s="5" t="n">
        <v>168727</v>
      </c>
    </row>
    <row r="15" spans="1:3">
      <c r="A15" s="4" t="s">
        <v>363</v>
      </c>
      <c r="B15" s="5" t="n">
        <v>443622</v>
      </c>
      <c r="C15" s="5" t="n">
        <v>364953</v>
      </c>
    </row>
    <row r="16" spans="1:3">
      <c r="A16" s="4" t="s">
        <v>364</v>
      </c>
      <c r="B16" s="5" t="n">
        <v>650667</v>
      </c>
      <c r="C16" s="5" t="n">
        <v>422868</v>
      </c>
    </row>
    <row r="17" spans="1:3">
      <c r="A17" s="4" t="s">
        <v>365</v>
      </c>
      <c r="B17" s="5" t="n">
        <v>55634</v>
      </c>
      <c r="C17" s="5" t="n">
        <v>77844</v>
      </c>
    </row>
    <row r="18" spans="1:3">
      <c r="A18" s="4" t="s">
        <v>366</v>
      </c>
      <c r="B18" s="5" t="n">
        <v>77147</v>
      </c>
      <c r="C18" s="5" t="n">
        <v>67085</v>
      </c>
    </row>
    <row r="19" spans="1:3">
      <c r="A19" s="4" t="s">
        <v>367</v>
      </c>
      <c r="B19" s="5" t="n">
        <v>45431</v>
      </c>
      <c r="C19" s="5" t="n">
        <v>37783</v>
      </c>
    </row>
    <row r="20" spans="1:3">
      <c r="A20" s="4" t="s">
        <v>368</v>
      </c>
      <c r="B20" s="7" t="n">
        <v>1648459</v>
      </c>
      <c r="C20" s="7" t="n">
        <v>11600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2</v>
      </c>
      <c r="C1" s="2" t="s">
        <v>370</v>
      </c>
      <c r="D1" s="2" t="s">
        <v>2</v>
      </c>
      <c r="E1" s="2" t="s">
        <v>371</v>
      </c>
      <c r="F1" s="2" t="s">
        <v>25</v>
      </c>
    </row>
    <row r="2" spans="1:6">
      <c r="A2" s="3" t="s">
        <v>372</v>
      </c>
    </row>
    <row r="3" spans="1:6">
      <c r="A3" s="4" t="s">
        <v>373</v>
      </c>
      <c r="B3" s="5" t="n">
        <v>2160000</v>
      </c>
      <c r="D3" s="5" t="n">
        <v>2160000</v>
      </c>
    </row>
    <row r="4" spans="1:6">
      <c r="A4" s="4" t="s">
        <v>122</v>
      </c>
      <c r="B4" s="9" t="n">
        <v>2.5</v>
      </c>
      <c r="D4" s="9" t="n">
        <v>2.5</v>
      </c>
    </row>
    <row r="5" spans="1:6">
      <c r="A5" s="4" t="s">
        <v>374</v>
      </c>
      <c r="B5" s="4" t="s">
        <v>124</v>
      </c>
    </row>
    <row r="6" spans="1:6">
      <c r="A6" s="4" t="s">
        <v>125</v>
      </c>
      <c r="B6" s="7" t="n">
        <v>2800000</v>
      </c>
    </row>
    <row r="7" spans="1:6">
      <c r="A7" s="4" t="s">
        <v>375</v>
      </c>
    </row>
    <row r="8" spans="1:6">
      <c r="A8" s="3" t="s">
        <v>372</v>
      </c>
    </row>
    <row r="9" spans="1:6">
      <c r="A9" s="4" t="s">
        <v>376</v>
      </c>
      <c r="D9" s="7" t="n">
        <v>50000</v>
      </c>
    </row>
    <row r="10" spans="1:6">
      <c r="A10" s="4" t="s">
        <v>377</v>
      </c>
    </row>
    <row r="11" spans="1:6">
      <c r="A11" s="3" t="s">
        <v>372</v>
      </c>
    </row>
    <row r="12" spans="1:6">
      <c r="A12" s="4" t="s">
        <v>373</v>
      </c>
      <c r="C12" s="5" t="n">
        <v>17655</v>
      </c>
    </row>
    <row r="13" spans="1:6">
      <c r="A13" s="4" t="s">
        <v>122</v>
      </c>
      <c r="C13" s="9" t="n">
        <v>14.16</v>
      </c>
    </row>
    <row r="14" spans="1:6">
      <c r="A14" s="4" t="s">
        <v>374</v>
      </c>
      <c r="C14" s="4" t="s">
        <v>378</v>
      </c>
    </row>
    <row r="15" spans="1:6">
      <c r="A15" s="4" t="s">
        <v>379</v>
      </c>
    </row>
    <row r="16" spans="1:6">
      <c r="A16" s="3" t="s">
        <v>372</v>
      </c>
    </row>
    <row r="17" spans="1:6">
      <c r="A17" s="4" t="s">
        <v>380</v>
      </c>
      <c r="C17" s="7" t="n">
        <v>250000</v>
      </c>
    </row>
    <row r="18" spans="1:6">
      <c r="A18" s="4" t="s">
        <v>381</v>
      </c>
      <c r="C18" s="5" t="n">
        <v>250000</v>
      </c>
    </row>
    <row r="19" spans="1:6">
      <c r="A19" s="4" t="s">
        <v>382</v>
      </c>
    </row>
    <row r="20" spans="1:6">
      <c r="A20" s="3" t="s">
        <v>372</v>
      </c>
    </row>
    <row r="21" spans="1:6">
      <c r="A21" s="4" t="s">
        <v>383</v>
      </c>
      <c r="C21" s="5" t="n">
        <v>4898000</v>
      </c>
    </row>
    <row r="22" spans="1:6">
      <c r="A22" s="4" t="s">
        <v>384</v>
      </c>
      <c r="C22" s="7" t="n">
        <v>50000</v>
      </c>
    </row>
    <row r="23" spans="1:6">
      <c r="A23" s="4" t="s">
        <v>385</v>
      </c>
      <c r="C23" s="4" t="s">
        <v>386</v>
      </c>
    </row>
    <row r="24" spans="1:6">
      <c r="A24" s="4" t="s">
        <v>387</v>
      </c>
      <c r="C24" s="4" t="s">
        <v>388</v>
      </c>
    </row>
    <row r="25" spans="1:6">
      <c r="A25" s="4" t="s">
        <v>389</v>
      </c>
      <c r="B25" s="5" t="n">
        <v>1200000</v>
      </c>
      <c r="D25" s="5" t="n">
        <v>1200000</v>
      </c>
    </row>
    <row r="26" spans="1:6">
      <c r="A26" s="4" t="s">
        <v>390</v>
      </c>
      <c r="E26" s="7" t="n">
        <v>102498</v>
      </c>
    </row>
    <row r="27" spans="1:6">
      <c r="A27" s="4" t="s">
        <v>391</v>
      </c>
      <c r="E27" s="5" t="n">
        <v>4897502</v>
      </c>
    </row>
    <row r="28" spans="1:6">
      <c r="A28" s="4" t="s">
        <v>125</v>
      </c>
      <c r="E28" s="7" t="n">
        <v>233107</v>
      </c>
    </row>
    <row r="29" spans="1:6">
      <c r="A29" s="4" t="s">
        <v>392</v>
      </c>
      <c r="B29" s="7" t="n">
        <v>75122</v>
      </c>
      <c r="D29" s="7" t="n">
        <v>75122</v>
      </c>
      <c r="F29" s="7" t="n">
        <v>78408</v>
      </c>
    </row>
    <row r="30" spans="1:6">
      <c r="A30" s="4" t="s">
        <v>393</v>
      </c>
      <c r="B30" s="4" t="s">
        <v>394</v>
      </c>
      <c r="D30" s="4" t="s">
        <v>394</v>
      </c>
      <c r="F30" s="4" t="s">
        <v>394</v>
      </c>
    </row>
    <row r="31" spans="1:6">
      <c r="A31" s="4" t="s">
        <v>395</v>
      </c>
      <c r="B31" s="7" t="n">
        <v>1465274</v>
      </c>
      <c r="D31" s="7" t="n">
        <v>1465274</v>
      </c>
    </row>
    <row r="32" spans="1:6">
      <c r="A32" s="4" t="s">
        <v>396</v>
      </c>
      <c r="B32" s="7" t="n">
        <v>1201409</v>
      </c>
      <c r="D32" s="7" t="n">
        <v>1201409</v>
      </c>
    </row>
    <row r="33" spans="1:6">
      <c r="A33" s="4" t="s">
        <v>397</v>
      </c>
    </row>
    <row r="34" spans="1:6">
      <c r="A34" s="3" t="s">
        <v>372</v>
      </c>
    </row>
    <row r="35" spans="1:6">
      <c r="A35" s="4" t="s">
        <v>398</v>
      </c>
      <c r="C35" s="4" t="s">
        <v>399</v>
      </c>
    </row>
    <row r="36" spans="1:6">
      <c r="A36" s="4" t="s">
        <v>400</v>
      </c>
    </row>
    <row r="37" spans="1:6">
      <c r="A37" s="3" t="s">
        <v>372</v>
      </c>
    </row>
    <row r="38" spans="1:6">
      <c r="A38" s="4" t="s">
        <v>385</v>
      </c>
      <c r="C38" s="4" t="s">
        <v>386</v>
      </c>
    </row>
    <row r="39" spans="1:6">
      <c r="A39" s="4" t="s">
        <v>401</v>
      </c>
    </row>
    <row r="40" spans="1:6">
      <c r="A40" s="3" t="s">
        <v>372</v>
      </c>
    </row>
    <row r="41" spans="1:6">
      <c r="A41" s="4" t="s">
        <v>385</v>
      </c>
      <c r="C41" s="4" t="s">
        <v>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03</v>
      </c>
      <c r="B1" s="2" t="s">
        <v>1</v>
      </c>
      <c r="D1" s="2" t="s">
        <v>404</v>
      </c>
    </row>
    <row r="2" spans="1:4">
      <c r="B2" s="2" t="s">
        <v>2</v>
      </c>
      <c r="C2" s="2" t="s">
        <v>66</v>
      </c>
      <c r="D2" s="2" t="s">
        <v>25</v>
      </c>
    </row>
    <row r="3" spans="1:4">
      <c r="A3" s="3" t="s">
        <v>405</v>
      </c>
    </row>
    <row r="4" spans="1:4">
      <c r="A4" s="4" t="s">
        <v>356</v>
      </c>
      <c r="B4" s="7" t="n">
        <v>1762799</v>
      </c>
      <c r="D4" s="7" t="n">
        <v>1559690</v>
      </c>
    </row>
    <row r="5" spans="1:4">
      <c r="A5" s="4" t="s">
        <v>406</v>
      </c>
      <c r="B5" s="5" t="n">
        <v>580000</v>
      </c>
      <c r="D5" s="7" t="n">
        <v>525000</v>
      </c>
    </row>
    <row r="6" spans="1:4">
      <c r="A6" s="4" t="s">
        <v>407</v>
      </c>
      <c r="B6" s="7" t="n">
        <v>181101</v>
      </c>
    </row>
    <row r="7" spans="1:4">
      <c r="A7" s="4" t="s">
        <v>408</v>
      </c>
      <c r="B7" s="4" t="s">
        <v>409</v>
      </c>
      <c r="D7" s="4" t="s">
        <v>410</v>
      </c>
    </row>
    <row r="8" spans="1:4">
      <c r="A8" s="4" t="s">
        <v>411</v>
      </c>
      <c r="B8" s="4" t="s">
        <v>412</v>
      </c>
    </row>
    <row r="9" spans="1:4">
      <c r="A9" s="4" t="s">
        <v>413</v>
      </c>
      <c r="B9" s="4" t="s">
        <v>414</v>
      </c>
    </row>
    <row r="10" spans="1:4">
      <c r="A10" s="4" t="s">
        <v>415</v>
      </c>
      <c r="B10" s="7" t="n">
        <v>351252</v>
      </c>
    </row>
    <row r="11" spans="1:4">
      <c r="A11" s="4" t="s">
        <v>416</v>
      </c>
    </row>
    <row r="12" spans="1:4">
      <c r="A12" s="3" t="s">
        <v>405</v>
      </c>
    </row>
    <row r="13" spans="1:4">
      <c r="A13" s="4" t="s">
        <v>417</v>
      </c>
      <c r="B13" s="7" t="n">
        <v>55000</v>
      </c>
      <c r="C13" s="7" t="n">
        <v>26000</v>
      </c>
    </row>
    <row r="14" spans="1:4">
      <c r="A14" s="4" t="s">
        <v>418</v>
      </c>
    </row>
    <row r="15" spans="1:4">
      <c r="A15" s="3" t="s">
        <v>405</v>
      </c>
    </row>
    <row r="16" spans="1:4">
      <c r="A16" s="4" t="s">
        <v>419</v>
      </c>
      <c r="B16" s="4" t="s">
        <v>124</v>
      </c>
    </row>
    <row r="17" spans="1:4">
      <c r="A17" s="4" t="s">
        <v>420</v>
      </c>
    </row>
    <row r="18" spans="1:4">
      <c r="A18" s="3" t="s">
        <v>405</v>
      </c>
    </row>
    <row r="19" spans="1:4">
      <c r="A19" s="4" t="s">
        <v>419</v>
      </c>
      <c r="B19" s="4" t="s">
        <v>4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38</v>
      </c>
    </row>
    <row r="2" spans="1:2">
      <c r="A2" s="3" t="s">
        <v>145</v>
      </c>
    </row>
    <row r="3" spans="1:2">
      <c r="A3" s="5" t="n">
        <v>2017</v>
      </c>
      <c r="B3" s="7" t="n">
        <v>308193</v>
      </c>
    </row>
    <row r="4" spans="1:2">
      <c r="A4" s="5" t="n">
        <v>2018</v>
      </c>
      <c r="B4" s="5" t="n">
        <v>290482</v>
      </c>
    </row>
    <row r="5" spans="1:2">
      <c r="A5" s="5" t="n">
        <v>2019</v>
      </c>
      <c r="B5" s="5" t="n">
        <v>249203</v>
      </c>
    </row>
    <row r="6" spans="1:2">
      <c r="A6" s="5" t="n">
        <v>2020</v>
      </c>
      <c r="B6" s="5" t="n">
        <v>212055</v>
      </c>
    </row>
    <row r="7" spans="1:2">
      <c r="A7" s="5" t="n">
        <v>2021</v>
      </c>
      <c r="B7" s="5" t="n">
        <v>206478</v>
      </c>
    </row>
    <row r="8" spans="1:2">
      <c r="A8" s="4" t="s">
        <v>423</v>
      </c>
      <c r="B8" s="5" t="n">
        <v>387504</v>
      </c>
    </row>
    <row r="9" spans="1:2">
      <c r="A9" s="4" t="s">
        <v>424</v>
      </c>
      <c r="B9" s="5" t="n">
        <v>1653915</v>
      </c>
    </row>
    <row r="10" spans="1:2">
      <c r="A10" s="4" t="s">
        <v>425</v>
      </c>
      <c r="B10" s="5" t="n">
        <v>-493128</v>
      </c>
    </row>
    <row r="11" spans="1:2">
      <c r="A11" s="4" t="s">
        <v>426</v>
      </c>
      <c r="B11" s="5" t="n">
        <v>1160787</v>
      </c>
    </row>
    <row r="12" spans="1:2">
      <c r="A12" s="5" t="n">
        <v>2017</v>
      </c>
      <c r="B12" s="5" t="n">
        <v>5323</v>
      </c>
    </row>
    <row r="13" spans="1:2">
      <c r="A13" s="5" t="n">
        <v>2018</v>
      </c>
      <c r="B13" s="5" t="n">
        <v>56725</v>
      </c>
    </row>
    <row r="14" spans="1:2">
      <c r="A14" s="5" t="n">
        <v>2019</v>
      </c>
      <c r="B14" s="5" t="n">
        <v>77122</v>
      </c>
    </row>
    <row r="15" spans="1:2">
      <c r="A15" s="5" t="n">
        <v>2020</v>
      </c>
      <c r="B15" s="5" t="n">
        <v>58714</v>
      </c>
    </row>
    <row r="16" spans="1:2">
      <c r="A16" s="5" t="n">
        <v>2021</v>
      </c>
      <c r="B16" s="5" t="n">
        <v>53896</v>
      </c>
    </row>
    <row r="17" spans="1:2">
      <c r="A17" s="4" t="s">
        <v>423</v>
      </c>
      <c r="B17" s="5" t="n">
        <v>75122</v>
      </c>
    </row>
    <row r="18" spans="1:2">
      <c r="A18" s="4" t="s">
        <v>424</v>
      </c>
      <c r="B18" s="5" t="n">
        <v>326902</v>
      </c>
    </row>
    <row r="19" spans="1:2">
      <c r="A19" s="4" t="s">
        <v>426</v>
      </c>
      <c r="B19" s="7" t="n">
        <v>3269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83065</v>
      </c>
      <c r="C4" s="7" t="n">
        <v>221369</v>
      </c>
    </row>
    <row r="5" spans="1:3">
      <c r="A5" s="3" t="s">
        <v>69</v>
      </c>
    </row>
    <row r="6" spans="1:3">
      <c r="A6" s="4" t="s">
        <v>70</v>
      </c>
      <c r="B6" s="5" t="n">
        <v>2129454</v>
      </c>
      <c r="C6" s="5" t="n">
        <v>1474790</v>
      </c>
    </row>
    <row r="7" spans="1:3">
      <c r="A7" s="4" t="s">
        <v>71</v>
      </c>
      <c r="B7" s="5" t="n">
        <v>757258</v>
      </c>
      <c r="C7" s="5" t="n">
        <v>728076</v>
      </c>
    </row>
    <row r="8" spans="1:3">
      <c r="A8" s="4" t="s">
        <v>72</v>
      </c>
      <c r="B8" s="5" t="n">
        <v>1906635</v>
      </c>
      <c r="C8" s="5" t="n">
        <v>1487224</v>
      </c>
    </row>
    <row r="9" spans="1:3">
      <c r="A9" s="4" t="s">
        <v>73</v>
      </c>
      <c r="B9" s="5" t="n">
        <v>1278311</v>
      </c>
      <c r="C9" s="5" t="n">
        <v>1304899</v>
      </c>
    </row>
    <row r="10" spans="1:3">
      <c r="A10" s="4" t="s">
        <v>74</v>
      </c>
      <c r="B10" s="5" t="n">
        <v>6071658</v>
      </c>
      <c r="C10" s="5" t="n">
        <v>4994989</v>
      </c>
    </row>
    <row r="11" spans="1:3">
      <c r="A11" s="4" t="s">
        <v>75</v>
      </c>
      <c r="B11" s="5" t="n">
        <v>-4388593</v>
      </c>
      <c r="C11" s="5" t="n">
        <v>-4773620</v>
      </c>
    </row>
    <row r="12" spans="1:3">
      <c r="A12" s="3" t="s">
        <v>76</v>
      </c>
    </row>
    <row r="13" spans="1:3">
      <c r="A13" s="4" t="s">
        <v>77</v>
      </c>
      <c r="B13" s="5" t="n">
        <v>-82526</v>
      </c>
      <c r="C13" s="5" t="n">
        <v>-138440</v>
      </c>
    </row>
    <row r="14" spans="1:3">
      <c r="A14" s="4" t="s">
        <v>78</v>
      </c>
      <c r="B14" s="5" t="n">
        <v>38412</v>
      </c>
      <c r="C14" s="5" t="n">
        <v>38412</v>
      </c>
    </row>
    <row r="15" spans="1:3">
      <c r="A15" s="4" t="s">
        <v>79</v>
      </c>
      <c r="B15" s="5" t="n">
        <v>-44114</v>
      </c>
      <c r="C15" s="5" t="n">
        <v>-100028</v>
      </c>
    </row>
    <row r="16" spans="1:3">
      <c r="A16" s="4" t="s">
        <v>80</v>
      </c>
      <c r="B16" s="5" t="n">
        <v>-4432707</v>
      </c>
      <c r="C16" s="5" t="n">
        <v>-4873648</v>
      </c>
    </row>
    <row r="17" spans="1:3">
      <c r="A17" s="4" t="s">
        <v>81</v>
      </c>
      <c r="C17" s="5" t="n">
        <v>-1550</v>
      </c>
    </row>
    <row r="18" spans="1:3">
      <c r="A18" s="4" t="s">
        <v>82</v>
      </c>
      <c r="B18" s="7" t="n">
        <v>-4432707</v>
      </c>
      <c r="C18" s="7" t="n">
        <v>-4875198</v>
      </c>
    </row>
    <row r="19" spans="1:3">
      <c r="A19" s="3" t="s">
        <v>83</v>
      </c>
    </row>
    <row r="20" spans="1:3">
      <c r="A20" s="4" t="s">
        <v>84</v>
      </c>
      <c r="B20" s="5" t="n">
        <v>20969131</v>
      </c>
      <c r="C20" s="5" t="n">
        <v>6566992</v>
      </c>
    </row>
    <row r="21" spans="1:3">
      <c r="A21" s="4" t="s">
        <v>85</v>
      </c>
      <c r="B21" s="5" t="n">
        <v>20969131</v>
      </c>
      <c r="C21" s="5" t="n">
        <v>6566992</v>
      </c>
    </row>
    <row r="22" spans="1:3">
      <c r="A22" s="3" t="s">
        <v>86</v>
      </c>
    </row>
    <row r="23" spans="1:3">
      <c r="A23" s="4" t="s">
        <v>84</v>
      </c>
      <c r="B23" s="9" t="n">
        <v>-0.21</v>
      </c>
      <c r="C23" s="9" t="n">
        <v>-0.74</v>
      </c>
    </row>
    <row r="24" spans="1:3">
      <c r="A24" s="4" t="s">
        <v>85</v>
      </c>
      <c r="B24" s="9" t="n">
        <v>-0.21</v>
      </c>
      <c r="C24" s="9" t="n">
        <v>-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30"/>
    <col customWidth="1" max="5" min="5" width="37"/>
    <col customWidth="1" max="6" min="6" width="30"/>
    <col customWidth="1" max="7" min="7" width="30"/>
    <col customWidth="1" max="8" min="8" width="41"/>
    <col customWidth="1" max="9" min="9" width="14"/>
    <col customWidth="1" max="10" min="10" width="27"/>
  </cols>
  <sheetData>
    <row r="1" spans="1:10">
      <c r="A1" s="1" t="s">
        <v>427</v>
      </c>
      <c r="B1" s="2" t="s">
        <v>428</v>
      </c>
      <c r="C1" s="2" t="s">
        <v>429</v>
      </c>
      <c r="D1" s="2" t="s">
        <v>430</v>
      </c>
      <c r="E1" s="2" t="s">
        <v>431</v>
      </c>
      <c r="F1" s="2" t="s">
        <v>432</v>
      </c>
      <c r="G1" s="2" t="s">
        <v>433</v>
      </c>
      <c r="H1" s="2" t="s">
        <v>434</v>
      </c>
      <c r="I1" s="2" t="s">
        <v>66</v>
      </c>
      <c r="J1" s="2" t="s">
        <v>435</v>
      </c>
    </row>
    <row r="2" spans="1:10">
      <c r="A2" s="3" t="s">
        <v>436</v>
      </c>
    </row>
    <row r="3" spans="1:10">
      <c r="A3" s="4" t="s">
        <v>437</v>
      </c>
      <c r="H3" s="5" t="n">
        <v>2</v>
      </c>
    </row>
    <row r="4" spans="1:10">
      <c r="A4" s="4" t="s">
        <v>438</v>
      </c>
      <c r="H4" s="5" t="n">
        <v>931504</v>
      </c>
      <c r="J4" s="5" t="n">
        <v>896662</v>
      </c>
    </row>
    <row r="5" spans="1:10">
      <c r="A5" s="4" t="s">
        <v>439</v>
      </c>
      <c r="H5" s="5" t="n">
        <v>112899</v>
      </c>
    </row>
    <row r="6" spans="1:10">
      <c r="A6" s="4" t="s">
        <v>440</v>
      </c>
      <c r="H6" s="9" t="n">
        <v>2.09</v>
      </c>
    </row>
    <row r="7" spans="1:10">
      <c r="A7" s="4" t="s">
        <v>441</v>
      </c>
      <c r="H7" s="5" t="n">
        <v>78057</v>
      </c>
    </row>
    <row r="8" spans="1:10">
      <c r="A8" s="4" t="s">
        <v>442</v>
      </c>
      <c r="H8" s="4" t="s">
        <v>443</v>
      </c>
    </row>
    <row r="9" spans="1:10">
      <c r="A9" s="4" t="s">
        <v>225</v>
      </c>
    </row>
    <row r="10" spans="1:10">
      <c r="A10" s="3" t="s">
        <v>436</v>
      </c>
    </row>
    <row r="11" spans="1:10">
      <c r="A11" s="4" t="s">
        <v>444</v>
      </c>
      <c r="H11" s="4" t="s">
        <v>344</v>
      </c>
      <c r="I11" s="4" t="s">
        <v>344</v>
      </c>
    </row>
    <row r="12" spans="1:10">
      <c r="A12" s="4" t="s">
        <v>226</v>
      </c>
    </row>
    <row r="13" spans="1:10">
      <c r="A13" s="3" t="s">
        <v>436</v>
      </c>
    </row>
    <row r="14" spans="1:10">
      <c r="A14" s="4" t="s">
        <v>444</v>
      </c>
      <c r="H14" s="4" t="s">
        <v>445</v>
      </c>
      <c r="I14" s="4" t="s">
        <v>445</v>
      </c>
    </row>
    <row r="15" spans="1:10">
      <c r="A15" s="4" t="s">
        <v>446</v>
      </c>
    </row>
    <row r="16" spans="1:10">
      <c r="A16" s="3" t="s">
        <v>436</v>
      </c>
    </row>
    <row r="17" spans="1:10">
      <c r="A17" s="4" t="s">
        <v>447</v>
      </c>
      <c r="H17" s="7" t="n">
        <v>54571</v>
      </c>
      <c r="J17" s="7" t="n">
        <v>0</v>
      </c>
    </row>
    <row r="18" spans="1:10">
      <c r="A18" s="4" t="s">
        <v>448</v>
      </c>
      <c r="H18" s="7" t="n">
        <v>52853</v>
      </c>
    </row>
    <row r="19" spans="1:10">
      <c r="A19" s="4" t="s">
        <v>449</v>
      </c>
      <c r="H19" s="5" t="n">
        <v>110569</v>
      </c>
    </row>
    <row r="20" spans="1:10">
      <c r="A20" s="4" t="s">
        <v>450</v>
      </c>
      <c r="H20" s="9" t="n">
        <v>7.8</v>
      </c>
    </row>
    <row r="21" spans="1:10">
      <c r="A21" s="4" t="s">
        <v>451</v>
      </c>
      <c r="H21" s="4" t="s">
        <v>452</v>
      </c>
    </row>
    <row r="22" spans="1:10">
      <c r="A22" s="4" t="s">
        <v>453</v>
      </c>
      <c r="H22" s="9" t="n">
        <v>1.46</v>
      </c>
    </row>
    <row r="23" spans="1:10">
      <c r="A23" s="4" t="s">
        <v>454</v>
      </c>
    </row>
    <row r="24" spans="1:10">
      <c r="A24" s="3" t="s">
        <v>436</v>
      </c>
    </row>
    <row r="25" spans="1:10">
      <c r="A25" s="4" t="s">
        <v>455</v>
      </c>
      <c r="H25" s="4" t="s">
        <v>316</v>
      </c>
    </row>
    <row r="26" spans="1:10">
      <c r="A26" s="4" t="s">
        <v>456</v>
      </c>
      <c r="H26" s="7" t="n">
        <v>371150</v>
      </c>
    </row>
    <row r="27" spans="1:10">
      <c r="A27" s="4" t="s">
        <v>457</v>
      </c>
      <c r="H27" s="7" t="n">
        <v>365560</v>
      </c>
    </row>
    <row r="28" spans="1:10">
      <c r="A28" s="4" t="s">
        <v>458</v>
      </c>
      <c r="H28" s="5" t="n">
        <v>174249</v>
      </c>
      <c r="J28" s="5" t="n">
        <v>174249</v>
      </c>
    </row>
    <row r="29" spans="1:10">
      <c r="A29" s="4" t="s">
        <v>459</v>
      </c>
      <c r="H29" s="5" t="n">
        <v>10920</v>
      </c>
    </row>
    <row r="30" spans="1:10">
      <c r="A30" s="4" t="s">
        <v>460</v>
      </c>
      <c r="H30" s="5" t="n">
        <v>79997</v>
      </c>
    </row>
    <row r="31" spans="1:10">
      <c r="A31" s="4" t="s">
        <v>461</v>
      </c>
      <c r="H31" s="5" t="n">
        <v>0</v>
      </c>
    </row>
    <row r="32" spans="1:10">
      <c r="A32" s="4" t="s">
        <v>462</v>
      </c>
    </row>
    <row r="33" spans="1:10">
      <c r="A33" s="3" t="s">
        <v>436</v>
      </c>
    </row>
    <row r="34" spans="1:10">
      <c r="A34" s="4" t="s">
        <v>463</v>
      </c>
      <c r="H34" s="7" t="n">
        <v>1431000</v>
      </c>
    </row>
    <row r="35" spans="1:10">
      <c r="A35" s="4" t="s">
        <v>464</v>
      </c>
    </row>
    <row r="36" spans="1:10">
      <c r="A36" s="3" t="s">
        <v>436</v>
      </c>
    </row>
    <row r="37" spans="1:10">
      <c r="A37" s="4" t="s">
        <v>465</v>
      </c>
      <c r="D37" s="5" t="n">
        <v>333333</v>
      </c>
    </row>
    <row r="38" spans="1:10">
      <c r="A38" s="4" t="s">
        <v>466</v>
      </c>
    </row>
    <row r="39" spans="1:10">
      <c r="A39" s="3" t="s">
        <v>436</v>
      </c>
    </row>
    <row r="40" spans="1:10">
      <c r="A40" s="4" t="s">
        <v>440</v>
      </c>
      <c r="D40" s="9" t="n">
        <v>1.95</v>
      </c>
    </row>
    <row r="41" spans="1:10">
      <c r="A41" s="4" t="s">
        <v>441</v>
      </c>
      <c r="H41" s="5" t="n">
        <v>16950</v>
      </c>
    </row>
    <row r="42" spans="1:10">
      <c r="A42" s="4" t="s">
        <v>467</v>
      </c>
    </row>
    <row r="43" spans="1:10">
      <c r="A43" s="3" t="s">
        <v>436</v>
      </c>
    </row>
    <row r="44" spans="1:10">
      <c r="A44" s="4" t="s">
        <v>453</v>
      </c>
      <c r="F44" s="9" t="n">
        <v>2.87</v>
      </c>
      <c r="G44" s="9" t="n">
        <v>4.4</v>
      </c>
    </row>
    <row r="45" spans="1:10">
      <c r="A45" s="4" t="s">
        <v>439</v>
      </c>
      <c r="F45" s="5" t="n">
        <v>33333</v>
      </c>
      <c r="G45" s="5" t="n">
        <v>33333</v>
      </c>
    </row>
    <row r="46" spans="1:10">
      <c r="A46" s="4" t="s">
        <v>440</v>
      </c>
      <c r="F46" s="9" t="n">
        <v>4.02</v>
      </c>
      <c r="G46" s="9" t="n">
        <v>6.03</v>
      </c>
    </row>
    <row r="47" spans="1:10">
      <c r="A47" s="4" t="s">
        <v>441</v>
      </c>
      <c r="H47" s="5" t="n">
        <v>50333</v>
      </c>
    </row>
    <row r="48" spans="1:10">
      <c r="A48" s="4" t="s">
        <v>468</v>
      </c>
    </row>
    <row r="49" spans="1:10">
      <c r="A49" s="3" t="s">
        <v>436</v>
      </c>
    </row>
    <row r="50" spans="1:10">
      <c r="A50" s="4" t="s">
        <v>449</v>
      </c>
      <c r="H50" s="5" t="n">
        <v>6333</v>
      </c>
    </row>
    <row r="51" spans="1:10">
      <c r="A51" s="4" t="s">
        <v>469</v>
      </c>
    </row>
    <row r="52" spans="1:10">
      <c r="A52" s="3" t="s">
        <v>436</v>
      </c>
    </row>
    <row r="53" spans="1:10">
      <c r="A53" s="4" t="s">
        <v>449</v>
      </c>
      <c r="H53" s="5" t="n">
        <v>10000</v>
      </c>
    </row>
    <row r="54" spans="1:10">
      <c r="A54" s="4" t="s">
        <v>470</v>
      </c>
    </row>
    <row r="55" spans="1:10">
      <c r="A55" s="3" t="s">
        <v>436</v>
      </c>
    </row>
    <row r="56" spans="1:10">
      <c r="A56" s="4" t="s">
        <v>449</v>
      </c>
      <c r="H56" s="5" t="n">
        <v>16383</v>
      </c>
    </row>
    <row r="57" spans="1:10">
      <c r="A57" s="4" t="s">
        <v>471</v>
      </c>
    </row>
    <row r="58" spans="1:10">
      <c r="A58" s="3" t="s">
        <v>436</v>
      </c>
    </row>
    <row r="59" spans="1:10">
      <c r="A59" s="4" t="s">
        <v>472</v>
      </c>
      <c r="D59" s="4" t="s">
        <v>473</v>
      </c>
    </row>
    <row r="60" spans="1:10">
      <c r="A60" s="4" t="s">
        <v>455</v>
      </c>
      <c r="D60" s="4" t="s">
        <v>316</v>
      </c>
    </row>
    <row r="61" spans="1:10">
      <c r="A61" s="4" t="s">
        <v>474</v>
      </c>
      <c r="D61" s="9" t="n">
        <v>1.95</v>
      </c>
    </row>
    <row r="62" spans="1:10">
      <c r="A62" s="4" t="s">
        <v>475</v>
      </c>
      <c r="D62" s="5" t="n">
        <v>25000</v>
      </c>
    </row>
    <row r="63" spans="1:10">
      <c r="A63" s="4" t="s">
        <v>476</v>
      </c>
    </row>
    <row r="64" spans="1:10">
      <c r="A64" s="3" t="s">
        <v>436</v>
      </c>
    </row>
    <row r="65" spans="1:10">
      <c r="A65" s="4" t="s">
        <v>455</v>
      </c>
      <c r="E65" s="4" t="s">
        <v>316</v>
      </c>
    </row>
    <row r="66" spans="1:10">
      <c r="A66" s="4" t="s">
        <v>474</v>
      </c>
      <c r="E66" s="9" t="n">
        <v>1.86</v>
      </c>
    </row>
    <row r="67" spans="1:10">
      <c r="A67" s="4" t="s">
        <v>477</v>
      </c>
      <c r="E67" s="7" t="n">
        <v>108498</v>
      </c>
    </row>
    <row r="68" spans="1:10">
      <c r="A68" s="4" t="s">
        <v>478</v>
      </c>
    </row>
    <row r="69" spans="1:10">
      <c r="A69" s="3" t="s">
        <v>436</v>
      </c>
    </row>
    <row r="70" spans="1:10">
      <c r="A70" s="4" t="s">
        <v>461</v>
      </c>
      <c r="E70" s="5" t="n">
        <v>25000</v>
      </c>
    </row>
    <row r="71" spans="1:10">
      <c r="A71" s="4" t="s">
        <v>479</v>
      </c>
    </row>
    <row r="72" spans="1:10">
      <c r="A72" s="3" t="s">
        <v>436</v>
      </c>
    </row>
    <row r="73" spans="1:10">
      <c r="A73" s="4" t="s">
        <v>461</v>
      </c>
      <c r="E73" s="5" t="n">
        <v>58332</v>
      </c>
    </row>
    <row r="74" spans="1:10">
      <c r="A74" s="4" t="s">
        <v>480</v>
      </c>
    </row>
    <row r="75" spans="1:10">
      <c r="A75" s="3" t="s">
        <v>436</v>
      </c>
    </row>
    <row r="76" spans="1:10">
      <c r="A76" s="4" t="s">
        <v>465</v>
      </c>
      <c r="H76" s="5" t="n">
        <v>1022955</v>
      </c>
    </row>
    <row r="77" spans="1:10">
      <c r="A77" s="4" t="s">
        <v>481</v>
      </c>
      <c r="H77" s="5" t="n">
        <v>947704</v>
      </c>
    </row>
    <row r="78" spans="1:10">
      <c r="A78" s="4" t="s">
        <v>438</v>
      </c>
      <c r="H78" s="5" t="n">
        <v>947704</v>
      </c>
    </row>
    <row r="79" spans="1:10">
      <c r="A79" s="4" t="s">
        <v>62</v>
      </c>
      <c r="H79" s="5" t="n">
        <v>33769</v>
      </c>
    </row>
    <row r="80" spans="1:10">
      <c r="A80" s="4" t="s">
        <v>482</v>
      </c>
    </row>
    <row r="81" spans="1:10">
      <c r="A81" s="3" t="s">
        <v>436</v>
      </c>
    </row>
    <row r="82" spans="1:10">
      <c r="A82" s="4" t="s">
        <v>483</v>
      </c>
      <c r="B82" s="5" t="n">
        <v>2500000</v>
      </c>
    </row>
    <row r="83" spans="1:10">
      <c r="A83" s="4" t="s">
        <v>484</v>
      </c>
    </row>
    <row r="84" spans="1:10">
      <c r="A84" s="3" t="s">
        <v>436</v>
      </c>
    </row>
    <row r="85" spans="1:10">
      <c r="A85" s="4" t="s">
        <v>465</v>
      </c>
      <c r="H85" s="5" t="n">
        <v>333333</v>
      </c>
    </row>
    <row r="86" spans="1:10">
      <c r="A86" s="4" t="s">
        <v>481</v>
      </c>
      <c r="H86" s="5" t="n">
        <v>158049</v>
      </c>
    </row>
    <row r="87" spans="1:10">
      <c r="A87" s="4" t="s">
        <v>438</v>
      </c>
      <c r="H87" s="5" t="n">
        <v>158049</v>
      </c>
    </row>
    <row r="88" spans="1:10">
      <c r="A88" s="4" t="s">
        <v>62</v>
      </c>
      <c r="H88" s="5" t="n">
        <v>175284</v>
      </c>
    </row>
    <row r="89" spans="1:10">
      <c r="A89" s="4" t="s">
        <v>485</v>
      </c>
    </row>
    <row r="90" spans="1:10">
      <c r="A90" s="3" t="s">
        <v>436</v>
      </c>
    </row>
    <row r="91" spans="1:10">
      <c r="A91" s="4" t="s">
        <v>465</v>
      </c>
      <c r="D91" s="5" t="n">
        <v>66666</v>
      </c>
    </row>
    <row r="92" spans="1:10">
      <c r="A92" s="4" t="s">
        <v>453</v>
      </c>
      <c r="D92" s="9" t="n">
        <v>1.45</v>
      </c>
    </row>
    <row r="93" spans="1:10">
      <c r="A93" s="4" t="s">
        <v>472</v>
      </c>
      <c r="D93" s="4" t="s">
        <v>486</v>
      </c>
    </row>
    <row r="94" spans="1:10">
      <c r="A94" s="4" t="s">
        <v>455</v>
      </c>
      <c r="D94" s="4" t="s">
        <v>316</v>
      </c>
    </row>
    <row r="95" spans="1:10">
      <c r="A95" s="4" t="s">
        <v>487</v>
      </c>
      <c r="D95" s="4" t="s">
        <v>488</v>
      </c>
    </row>
    <row r="96" spans="1:10">
      <c r="A96" s="4" t="s">
        <v>489</v>
      </c>
    </row>
    <row r="97" spans="1:10">
      <c r="A97" s="3" t="s">
        <v>436</v>
      </c>
    </row>
    <row r="98" spans="1:10">
      <c r="A98" s="4" t="s">
        <v>465</v>
      </c>
      <c r="C98" s="5" t="n">
        <v>33333</v>
      </c>
    </row>
    <row r="99" spans="1:10">
      <c r="A99" s="4" t="s">
        <v>453</v>
      </c>
      <c r="C99" s="9" t="n">
        <v>1.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90</v>
      </c>
      <c r="B1" s="2" t="s">
        <v>1</v>
      </c>
      <c r="C1" s="2" t="s">
        <v>404</v>
      </c>
    </row>
    <row r="2" spans="1:3">
      <c r="B2" s="2" t="s">
        <v>2</v>
      </c>
      <c r="C2" s="2" t="s">
        <v>25</v>
      </c>
    </row>
    <row r="3" spans="1:3">
      <c r="A3" s="3" t="s">
        <v>148</v>
      </c>
    </row>
    <row r="4" spans="1:3">
      <c r="A4" s="4" t="s">
        <v>491</v>
      </c>
      <c r="B4" s="5" t="n">
        <v>896662</v>
      </c>
    </row>
    <row r="5" spans="1:3">
      <c r="A5" s="4" t="s">
        <v>439</v>
      </c>
      <c r="B5" s="5" t="n">
        <v>112899</v>
      </c>
    </row>
    <row r="6" spans="1:3">
      <c r="A6" s="4" t="s">
        <v>492</v>
      </c>
      <c r="B6" s="5" t="n">
        <v>-78057</v>
      </c>
    </row>
    <row r="7" spans="1:3">
      <c r="A7" s="4" t="s">
        <v>493</v>
      </c>
      <c r="B7" s="5" t="n">
        <v>931504</v>
      </c>
      <c r="C7" s="5" t="n">
        <v>896662</v>
      </c>
    </row>
    <row r="8" spans="1:3">
      <c r="A8" s="4" t="s">
        <v>494</v>
      </c>
      <c r="B8" s="5" t="n">
        <v>925739</v>
      </c>
    </row>
    <row r="9" spans="1:3">
      <c r="A9" s="4" t="s">
        <v>495</v>
      </c>
      <c r="B9" s="9" t="n">
        <v>8.800000000000001</v>
      </c>
    </row>
    <row r="10" spans="1:3">
      <c r="A10" s="4" t="s">
        <v>496</v>
      </c>
      <c r="B10" s="10" t="n">
        <v>2.09</v>
      </c>
    </row>
    <row r="11" spans="1:3">
      <c r="A11" s="4" t="s">
        <v>497</v>
      </c>
      <c r="B11" s="10" t="n">
        <v>4.26</v>
      </c>
    </row>
    <row r="12" spans="1:3">
      <c r="A12" s="4" t="s">
        <v>498</v>
      </c>
      <c r="B12" s="10" t="n">
        <v>8.289999999999999</v>
      </c>
      <c r="C12" s="9" t="n">
        <v>8.800000000000001</v>
      </c>
    </row>
    <row r="13" spans="1:3">
      <c r="A13" s="4" t="s">
        <v>499</v>
      </c>
      <c r="B13" s="9" t="n">
        <v>8.26</v>
      </c>
    </row>
    <row r="14" spans="1:3">
      <c r="A14" s="4" t="s">
        <v>500</v>
      </c>
      <c r="B14" s="4" t="s">
        <v>501</v>
      </c>
      <c r="C14" s="4" t="s">
        <v>502</v>
      </c>
    </row>
    <row r="15" spans="1:3">
      <c r="A15" s="4" t="s">
        <v>503</v>
      </c>
      <c r="B15" s="4" t="s">
        <v>5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05</v>
      </c>
      <c r="B1" s="2" t="s">
        <v>1</v>
      </c>
    </row>
    <row r="2" spans="1:2">
      <c r="B2" s="2" t="s">
        <v>341</v>
      </c>
    </row>
    <row r="3" spans="1:2">
      <c r="A3" s="3" t="s">
        <v>436</v>
      </c>
    </row>
    <row r="4" spans="1:2">
      <c r="A4" s="4" t="s">
        <v>343</v>
      </c>
      <c r="B4" s="4" t="s">
        <v>344</v>
      </c>
    </row>
    <row r="5" spans="1:2">
      <c r="A5" s="4" t="s">
        <v>225</v>
      </c>
    </row>
    <row r="6" spans="1:2">
      <c r="A6" s="3" t="s">
        <v>436</v>
      </c>
    </row>
    <row r="7" spans="1:2">
      <c r="A7" s="4" t="s">
        <v>506</v>
      </c>
      <c r="B7" s="9" t="n">
        <v>2.05</v>
      </c>
    </row>
    <row r="8" spans="1:2">
      <c r="A8" s="4" t="s">
        <v>345</v>
      </c>
      <c r="B8" s="4" t="s">
        <v>507</v>
      </c>
    </row>
    <row r="9" spans="1:2">
      <c r="A9" s="4" t="s">
        <v>347</v>
      </c>
      <c r="B9" s="4" t="s">
        <v>508</v>
      </c>
    </row>
    <row r="10" spans="1:2">
      <c r="A10" s="4" t="s">
        <v>348</v>
      </c>
      <c r="B10" s="4" t="s">
        <v>349</v>
      </c>
    </row>
    <row r="11" spans="1:2">
      <c r="A11" s="4" t="s">
        <v>226</v>
      </c>
    </row>
    <row r="12" spans="1:2">
      <c r="A12" s="3" t="s">
        <v>436</v>
      </c>
    </row>
    <row r="13" spans="1:2">
      <c r="A13" s="4" t="s">
        <v>506</v>
      </c>
      <c r="B13" s="9" t="n">
        <v>2.13</v>
      </c>
    </row>
    <row r="14" spans="1:2">
      <c r="A14" s="4" t="s">
        <v>345</v>
      </c>
      <c r="B14" s="4" t="s">
        <v>509</v>
      </c>
    </row>
    <row r="15" spans="1:2">
      <c r="A15" s="4" t="s">
        <v>347</v>
      </c>
      <c r="B15" s="4" t="s">
        <v>510</v>
      </c>
    </row>
    <row r="16" spans="1:2">
      <c r="A16" s="4" t="s">
        <v>348</v>
      </c>
      <c r="B16" s="4" t="s">
        <v>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436</v>
      </c>
    </row>
    <row r="4" spans="1:2">
      <c r="A4" s="4" t="s">
        <v>514</v>
      </c>
      <c r="B4" s="5" t="n">
        <v>174249</v>
      </c>
    </row>
    <row r="5" spans="1:2">
      <c r="A5" s="4" t="s">
        <v>515</v>
      </c>
      <c r="B5" s="5" t="n">
        <v>0</v>
      </c>
    </row>
    <row r="6" spans="1:2">
      <c r="A6" s="4" t="s">
        <v>516</v>
      </c>
      <c r="B6" s="5" t="n">
        <v>0</v>
      </c>
    </row>
    <row r="7" spans="1:2">
      <c r="A7" s="4" t="s">
        <v>517</v>
      </c>
      <c r="B7" s="5" t="n">
        <v>0</v>
      </c>
    </row>
    <row r="8" spans="1:2">
      <c r="A8" s="4" t="s">
        <v>518</v>
      </c>
      <c r="B8" s="5" t="n">
        <v>174249</v>
      </c>
    </row>
    <row r="9" spans="1:2">
      <c r="A9" s="4" t="s">
        <v>519</v>
      </c>
      <c r="B9" s="5" t="n">
        <v>171624</v>
      </c>
    </row>
    <row r="10" spans="1:2">
      <c r="A10" s="4" t="s">
        <v>520</v>
      </c>
      <c r="B10" s="9" t="n">
        <v>2.68</v>
      </c>
    </row>
    <row r="11" spans="1:2">
      <c r="A11" s="4" t="s">
        <v>521</v>
      </c>
      <c r="B11" s="5" t="n">
        <v>0</v>
      </c>
    </row>
    <row r="12" spans="1:2">
      <c r="A12" s="4" t="s">
        <v>522</v>
      </c>
      <c r="B12" s="5" t="n">
        <v>0</v>
      </c>
    </row>
    <row r="13" spans="1:2">
      <c r="A13" s="4" t="s">
        <v>523</v>
      </c>
      <c r="B13" s="5" t="n">
        <v>0</v>
      </c>
    </row>
    <row r="14" spans="1:2">
      <c r="A14" s="4" t="s">
        <v>524</v>
      </c>
      <c r="B14" s="10" t="n">
        <v>2.68</v>
      </c>
    </row>
    <row r="15" spans="1:2">
      <c r="A15" s="4" t="s">
        <v>525</v>
      </c>
      <c r="B15" s="9" t="n">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66</v>
      </c>
    </row>
    <row r="3" spans="1:3">
      <c r="A3" s="4" t="s">
        <v>446</v>
      </c>
    </row>
    <row r="4" spans="1:3">
      <c r="A4" s="3" t="s">
        <v>436</v>
      </c>
    </row>
    <row r="5" spans="1:3">
      <c r="A5" s="4" t="s">
        <v>527</v>
      </c>
      <c r="B5" s="7" t="n">
        <v>293619</v>
      </c>
      <c r="C5" s="7" t="n">
        <v>368990</v>
      </c>
    </row>
    <row r="6" spans="1:3">
      <c r="A6" s="4" t="s">
        <v>528</v>
      </c>
    </row>
    <row r="7" spans="1:3">
      <c r="A7" s="3" t="s">
        <v>436</v>
      </c>
    </row>
    <row r="8" spans="1:3">
      <c r="A8" s="4" t="s">
        <v>527</v>
      </c>
      <c r="B8" s="5" t="n">
        <v>31770</v>
      </c>
      <c r="C8" s="5" t="n">
        <v>26075</v>
      </c>
    </row>
    <row r="9" spans="1:3">
      <c r="A9" s="4" t="s">
        <v>529</v>
      </c>
    </row>
    <row r="10" spans="1:3">
      <c r="A10" s="3" t="s">
        <v>436</v>
      </c>
    </row>
    <row r="11" spans="1:3">
      <c r="A11" s="4" t="s">
        <v>527</v>
      </c>
      <c r="B11" s="5" t="n">
        <v>29256</v>
      </c>
      <c r="C11" s="5" t="n">
        <v>33003</v>
      </c>
    </row>
    <row r="12" spans="1:3">
      <c r="A12" s="4" t="s">
        <v>530</v>
      </c>
    </row>
    <row r="13" spans="1:3">
      <c r="A13" s="3" t="s">
        <v>436</v>
      </c>
    </row>
    <row r="14" spans="1:3">
      <c r="A14" s="4" t="s">
        <v>527</v>
      </c>
      <c r="B14" s="5" t="n">
        <v>192053</v>
      </c>
      <c r="C14" s="5" t="n">
        <v>272569</v>
      </c>
    </row>
    <row r="15" spans="1:3">
      <c r="A15" s="4" t="s">
        <v>531</v>
      </c>
    </row>
    <row r="16" spans="1:3">
      <c r="A16" s="3" t="s">
        <v>436</v>
      </c>
    </row>
    <row r="17" spans="1:3">
      <c r="A17" s="4" t="s">
        <v>527</v>
      </c>
      <c r="B17" s="5" t="n">
        <v>40540</v>
      </c>
      <c r="C17" s="5" t="n">
        <v>37343</v>
      </c>
    </row>
    <row r="18" spans="1:3">
      <c r="A18" s="4" t="s">
        <v>454</v>
      </c>
    </row>
    <row r="19" spans="1:3">
      <c r="A19" s="3" t="s">
        <v>436</v>
      </c>
    </row>
    <row r="20" spans="1:3">
      <c r="A20" s="4" t="s">
        <v>527</v>
      </c>
      <c r="B20" s="5" t="n">
        <v>373222</v>
      </c>
      <c r="C20" s="7" t="n">
        <v>368990</v>
      </c>
    </row>
    <row r="21" spans="1:3">
      <c r="A21" s="4" t="s">
        <v>532</v>
      </c>
    </row>
    <row r="22" spans="1:3">
      <c r="A22" s="3" t="s">
        <v>436</v>
      </c>
    </row>
    <row r="23" spans="1:3">
      <c r="A23" s="4" t="s">
        <v>527</v>
      </c>
      <c r="B23" s="5" t="n">
        <v>15167</v>
      </c>
    </row>
    <row r="24" spans="1:3">
      <c r="A24" s="4" t="s">
        <v>533</v>
      </c>
    </row>
    <row r="25" spans="1:3">
      <c r="A25" s="3" t="s">
        <v>436</v>
      </c>
    </row>
    <row r="26" spans="1:3">
      <c r="A26" s="4" t="s">
        <v>527</v>
      </c>
      <c r="B26" s="5" t="n">
        <v>14358</v>
      </c>
    </row>
    <row r="27" spans="1:3">
      <c r="A27" s="4" t="s">
        <v>534</v>
      </c>
    </row>
    <row r="28" spans="1:3">
      <c r="A28" s="3" t="s">
        <v>436</v>
      </c>
    </row>
    <row r="29" spans="1:3">
      <c r="A29" s="4" t="s">
        <v>527</v>
      </c>
      <c r="B29" s="5" t="n">
        <v>29933</v>
      </c>
    </row>
    <row r="30" spans="1:3">
      <c r="A30" s="4" t="s">
        <v>535</v>
      </c>
    </row>
    <row r="31" spans="1:3">
      <c r="A31" s="3" t="s">
        <v>436</v>
      </c>
    </row>
    <row r="32" spans="1:3">
      <c r="A32" s="4" t="s">
        <v>527</v>
      </c>
      <c r="B32" s="7" t="n">
        <v>201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6</v>
      </c>
      <c r="B1" s="2" t="s">
        <v>1</v>
      </c>
      <c r="C1" s="2" t="s">
        <v>404</v>
      </c>
    </row>
    <row r="2" spans="1:3">
      <c r="B2" s="2" t="s">
        <v>2</v>
      </c>
      <c r="C2" s="2" t="s">
        <v>25</v>
      </c>
    </row>
    <row r="3" spans="1:3">
      <c r="A3" s="3" t="s">
        <v>537</v>
      </c>
    </row>
    <row r="4" spans="1:3">
      <c r="A4" s="4" t="s">
        <v>538</v>
      </c>
      <c r="B4" s="5" t="n">
        <v>11623987</v>
      </c>
    </row>
    <row r="5" spans="1:3">
      <c r="A5" s="4" t="s">
        <v>539</v>
      </c>
      <c r="B5" s="5" t="n">
        <v>2160000</v>
      </c>
    </row>
    <row r="6" spans="1:3">
      <c r="A6" s="4" t="s">
        <v>540</v>
      </c>
      <c r="B6" s="5" t="n">
        <v>-4780850</v>
      </c>
    </row>
    <row r="7" spans="1:3">
      <c r="A7" s="4" t="s">
        <v>541</v>
      </c>
      <c r="B7" s="5" t="n">
        <v>9003137</v>
      </c>
      <c r="C7" s="5" t="n">
        <v>11623987</v>
      </c>
    </row>
    <row r="8" spans="1:3">
      <c r="A8" s="4" t="s">
        <v>495</v>
      </c>
      <c r="B8" s="9" t="n">
        <v>1.93</v>
      </c>
    </row>
    <row r="9" spans="1:3">
      <c r="A9" s="4" t="s">
        <v>542</v>
      </c>
      <c r="B9" s="10" t="n">
        <v>2.5</v>
      </c>
    </row>
    <row r="10" spans="1:3">
      <c r="A10" s="4" t="s">
        <v>543</v>
      </c>
      <c r="B10" s="10" t="n">
        <v>1.1</v>
      </c>
    </row>
    <row r="11" spans="1:3">
      <c r="A11" s="4" t="s">
        <v>498</v>
      </c>
      <c r="B11" s="9" t="n">
        <v>2.51</v>
      </c>
      <c r="C11" s="9" t="n">
        <v>1.93</v>
      </c>
    </row>
    <row r="12" spans="1:3">
      <c r="A12" s="4" t="s">
        <v>544</v>
      </c>
      <c r="B12" s="4" t="s">
        <v>545</v>
      </c>
      <c r="C12" s="4" t="s">
        <v>5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7"/>
  </cols>
  <sheetData>
    <row r="1" spans="1:2">
      <c r="A1" s="1" t="s">
        <v>546</v>
      </c>
      <c r="B1" s="2" t="s">
        <v>1</v>
      </c>
    </row>
    <row r="2" spans="1:2">
      <c r="B2" s="2" t="s">
        <v>547</v>
      </c>
    </row>
    <row r="3" spans="1:2">
      <c r="A3" s="3" t="s">
        <v>537</v>
      </c>
    </row>
    <row r="4" spans="1:2">
      <c r="A4" s="4" t="s">
        <v>548</v>
      </c>
      <c r="B4" s="7" t="n">
        <v>5094669</v>
      </c>
    </row>
    <row r="5" spans="1:2">
      <c r="A5" s="4" t="s">
        <v>339</v>
      </c>
    </row>
    <row r="6" spans="1:2">
      <c r="A6" s="3" t="s">
        <v>537</v>
      </c>
    </row>
    <row r="7" spans="1:2">
      <c r="A7" s="4" t="s">
        <v>549</v>
      </c>
      <c r="B7" s="5" t="n">
        <v>2160000</v>
      </c>
    </row>
    <row r="8" spans="1:2">
      <c r="A8" s="4" t="s">
        <v>550</v>
      </c>
      <c r="B8" s="4" t="s">
        <v>124</v>
      </c>
    </row>
    <row r="9" spans="1:2">
      <c r="A9" s="4" t="s">
        <v>551</v>
      </c>
      <c r="B9" s="4" t="s">
        <v>552</v>
      </c>
    </row>
    <row r="10" spans="1:2">
      <c r="A10" s="4" t="s">
        <v>553</v>
      </c>
      <c r="B10" s="4" t="s">
        <v>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555</v>
      </c>
      <c r="B1" s="2" t="s">
        <v>212</v>
      </c>
    </row>
    <row r="2" spans="1:2">
      <c r="A2" s="3" t="s">
        <v>154</v>
      </c>
    </row>
    <row r="3" spans="1:2">
      <c r="A3" s="4" t="s">
        <v>556</v>
      </c>
      <c r="B3" s="10" t="n">
        <v>0.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6</v>
      </c>
    </row>
    <row r="3" spans="1:3">
      <c r="A3" s="3" t="s">
        <v>558</v>
      </c>
    </row>
    <row r="4" spans="1:3">
      <c r="A4" s="4" t="s">
        <v>559</v>
      </c>
      <c r="B4" s="5" t="n">
        <v>10109419</v>
      </c>
      <c r="C4" s="5" t="n">
        <v>1499578</v>
      </c>
    </row>
    <row r="5" spans="1:3">
      <c r="A5" s="4" t="s">
        <v>560</v>
      </c>
    </row>
    <row r="6" spans="1:3">
      <c r="A6" s="3" t="s">
        <v>558</v>
      </c>
    </row>
    <row r="7" spans="1:3">
      <c r="A7" s="4" t="s">
        <v>559</v>
      </c>
      <c r="B7" s="5" t="n">
        <v>9003137</v>
      </c>
      <c r="C7" s="5" t="n">
        <v>733330</v>
      </c>
    </row>
    <row r="8" spans="1:3">
      <c r="A8" s="4" t="s">
        <v>561</v>
      </c>
    </row>
    <row r="9" spans="1:3">
      <c r="A9" s="3" t="s">
        <v>558</v>
      </c>
    </row>
    <row r="10" spans="1:3">
      <c r="A10" s="4" t="s">
        <v>559</v>
      </c>
      <c r="B10" s="5" t="n">
        <v>174249</v>
      </c>
      <c r="C10" s="5" t="n">
        <v>10920</v>
      </c>
    </row>
    <row r="11" spans="1:3">
      <c r="A11" s="4" t="s">
        <v>562</v>
      </c>
    </row>
    <row r="12" spans="1:3">
      <c r="A12" s="3" t="s">
        <v>558</v>
      </c>
    </row>
    <row r="13" spans="1:3">
      <c r="A13" s="4" t="s">
        <v>559</v>
      </c>
      <c r="B13" s="5" t="n">
        <v>529</v>
      </c>
      <c r="C13" s="5" t="n">
        <v>529</v>
      </c>
    </row>
    <row r="14" spans="1:3">
      <c r="A14" s="4" t="s">
        <v>563</v>
      </c>
    </row>
    <row r="15" spans="1:3">
      <c r="A15" s="3" t="s">
        <v>558</v>
      </c>
    </row>
    <row r="16" spans="1:3">
      <c r="A16" s="4" t="s">
        <v>559</v>
      </c>
      <c r="B16" s="5" t="n">
        <v>931504</v>
      </c>
      <c r="C16" s="5" t="n">
        <v>7547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64</v>
      </c>
      <c r="B1" s="2" t="s">
        <v>565</v>
      </c>
      <c r="C1" s="2" t="s">
        <v>1</v>
      </c>
    </row>
    <row r="2" spans="1:3">
      <c r="B2" s="2" t="s">
        <v>269</v>
      </c>
      <c r="C2" s="2" t="s">
        <v>2</v>
      </c>
    </row>
    <row r="3" spans="1:3">
      <c r="A3" s="3" t="s">
        <v>157</v>
      </c>
    </row>
    <row r="4" spans="1:3">
      <c r="A4" s="4" t="s">
        <v>273</v>
      </c>
      <c r="B4" s="7" t="n">
        <v>1062500</v>
      </c>
      <c r="C4" s="7" t="n">
        <v>707259</v>
      </c>
    </row>
    <row r="5" spans="1:3">
      <c r="A5" s="4" t="s">
        <v>274</v>
      </c>
      <c r="B5" s="7" t="n">
        <v>62500</v>
      </c>
    </row>
    <row r="6" spans="1:3">
      <c r="A6" s="4" t="s">
        <v>275</v>
      </c>
      <c r="C6" s="4" t="s">
        <v>276</v>
      </c>
    </row>
    <row r="7" spans="1:3">
      <c r="A7" s="4" t="s">
        <v>277</v>
      </c>
      <c r="C7"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4432707</v>
      </c>
      <c r="C4" s="7" t="n">
        <v>-4875198</v>
      </c>
    </row>
    <row r="5" spans="1:3">
      <c r="A5" s="3" t="s">
        <v>90</v>
      </c>
    </row>
    <row r="6" spans="1:3">
      <c r="A6" s="4" t="s">
        <v>91</v>
      </c>
      <c r="B6" s="5" t="n">
        <v>116156</v>
      </c>
      <c r="C6" s="5" t="n">
        <v>77352</v>
      </c>
    </row>
    <row r="7" spans="1:3">
      <c r="A7" s="4" t="s">
        <v>92</v>
      </c>
      <c r="B7" s="5" t="n">
        <v>-29833</v>
      </c>
      <c r="C7" s="5" t="n">
        <v>-13840</v>
      </c>
    </row>
    <row r="8" spans="1:3">
      <c r="A8" s="4" t="s">
        <v>93</v>
      </c>
      <c r="B8" s="5" t="n">
        <v>373222</v>
      </c>
      <c r="C8" s="5" t="n">
        <v>368990</v>
      </c>
    </row>
    <row r="9" spans="1:3">
      <c r="A9" s="4" t="s">
        <v>94</v>
      </c>
      <c r="B9" s="5" t="n">
        <v>3443</v>
      </c>
      <c r="C9" s="5" t="n">
        <v>24799</v>
      </c>
    </row>
    <row r="10" spans="1:3">
      <c r="A10" s="3" t="s">
        <v>95</v>
      </c>
    </row>
    <row r="11" spans="1:3">
      <c r="A11" s="4" t="s">
        <v>28</v>
      </c>
      <c r="B11" s="5" t="n">
        <v>-705925</v>
      </c>
      <c r="C11" s="5" t="n">
        <v>-9221</v>
      </c>
    </row>
    <row r="12" spans="1:3">
      <c r="A12" s="4" t="s">
        <v>96</v>
      </c>
      <c r="B12" s="5" t="n">
        <v>53364</v>
      </c>
      <c r="C12" s="5" t="n">
        <v>-3846</v>
      </c>
    </row>
    <row r="13" spans="1:3">
      <c r="A13" s="4" t="s">
        <v>30</v>
      </c>
      <c r="B13" s="5" t="n">
        <v>97732</v>
      </c>
      <c r="C13" s="5" t="n">
        <v>-7490</v>
      </c>
    </row>
    <row r="14" spans="1:3">
      <c r="A14" s="4" t="s">
        <v>35</v>
      </c>
      <c r="B14" s="5" t="n">
        <v>335972</v>
      </c>
      <c r="C14" s="5" t="n">
        <v>264500</v>
      </c>
    </row>
    <row r="15" spans="1:3">
      <c r="A15" s="4" t="s">
        <v>36</v>
      </c>
      <c r="B15" s="5" t="n">
        <v>481314</v>
      </c>
      <c r="C15" s="5" t="n">
        <v>208789</v>
      </c>
    </row>
    <row r="16" spans="1:3">
      <c r="A16" s="4" t="s">
        <v>97</v>
      </c>
      <c r="B16" s="5" t="n">
        <v>-14413</v>
      </c>
      <c r="C16" s="5" t="n">
        <v>15548</v>
      </c>
    </row>
    <row r="17" spans="1:3">
      <c r="A17" s="4" t="s">
        <v>98</v>
      </c>
      <c r="B17" s="5" t="n">
        <v>-17381</v>
      </c>
      <c r="C17" s="5" t="n">
        <v>-7614</v>
      </c>
    </row>
    <row r="18" spans="1:3">
      <c r="A18" s="4" t="s">
        <v>99</v>
      </c>
      <c r="B18" s="5" t="n">
        <v>-3739056</v>
      </c>
      <c r="C18" s="5" t="n">
        <v>-3957231</v>
      </c>
    </row>
    <row r="19" spans="1:3">
      <c r="A19" s="3" t="s">
        <v>100</v>
      </c>
    </row>
    <row r="20" spans="1:3">
      <c r="A20" s="4" t="s">
        <v>101</v>
      </c>
      <c r="B20" s="5" t="n">
        <v>-127223</v>
      </c>
      <c r="C20" s="5" t="n">
        <v>-90337</v>
      </c>
    </row>
    <row r="21" spans="1:3">
      <c r="A21" s="4" t="s">
        <v>102</v>
      </c>
      <c r="B21" s="5" t="n">
        <v>-127223</v>
      </c>
      <c r="C21" s="5" t="n">
        <v>-90337</v>
      </c>
    </row>
    <row r="22" spans="1:3">
      <c r="A22" s="3" t="s">
        <v>103</v>
      </c>
    </row>
    <row r="23" spans="1:3">
      <c r="A23" s="4" t="s">
        <v>104</v>
      </c>
      <c r="B23" s="5" t="n">
        <v>8559958</v>
      </c>
      <c r="C23" s="5" t="n">
        <v>324242</v>
      </c>
    </row>
    <row r="24" spans="1:3">
      <c r="A24" s="4" t="s">
        <v>105</v>
      </c>
      <c r="B24" s="5" t="n">
        <v>5258935</v>
      </c>
    </row>
    <row r="25" spans="1:3">
      <c r="A25" s="4" t="s">
        <v>106</v>
      </c>
      <c r="B25" s="5" t="n">
        <v>-12534</v>
      </c>
      <c r="C25" s="5" t="n">
        <v>-23427</v>
      </c>
    </row>
    <row r="26" spans="1:3">
      <c r="A26" s="4" t="s">
        <v>107</v>
      </c>
      <c r="B26" s="5" t="n">
        <v>-37633</v>
      </c>
      <c r="C26" s="5" t="n">
        <v>-116529</v>
      </c>
    </row>
    <row r="27" spans="1:3">
      <c r="A27" s="4" t="s">
        <v>108</v>
      </c>
      <c r="B27" s="5" t="n">
        <v>-469391</v>
      </c>
      <c r="C27" s="5" t="n">
        <v>-385297</v>
      </c>
    </row>
    <row r="28" spans="1:3">
      <c r="A28" s="4" t="s">
        <v>109</v>
      </c>
      <c r="B28" s="5" t="n">
        <v>13299335</v>
      </c>
      <c r="C28" s="5" t="n">
        <v>-201011</v>
      </c>
    </row>
    <row r="29" spans="1:3">
      <c r="A29" s="4" t="s">
        <v>110</v>
      </c>
      <c r="B29" s="5" t="n">
        <v>9433056</v>
      </c>
      <c r="C29" s="5" t="n">
        <v>-4248579</v>
      </c>
    </row>
    <row r="30" spans="1:3">
      <c r="A30" s="4" t="s">
        <v>111</v>
      </c>
      <c r="B30" s="5" t="n">
        <v>4609332</v>
      </c>
      <c r="C30" s="5" t="n">
        <v>8821329</v>
      </c>
    </row>
    <row r="31" spans="1:3">
      <c r="A31" s="4" t="s">
        <v>112</v>
      </c>
      <c r="B31" s="5" t="n">
        <v>14042388</v>
      </c>
      <c r="C31" s="5" t="n">
        <v>4572750</v>
      </c>
    </row>
    <row r="32" spans="1:3">
      <c r="A32" s="3" t="s">
        <v>113</v>
      </c>
    </row>
    <row r="33" spans="1:3">
      <c r="A33" s="4" t="s">
        <v>114</v>
      </c>
      <c r="B33" s="7" t="n">
        <v>92651</v>
      </c>
      <c r="C33" s="5" t="n">
        <v>97627</v>
      </c>
    </row>
    <row r="34" spans="1:3">
      <c r="A34" s="4" t="s">
        <v>115</v>
      </c>
      <c r="C34" s="7" t="n">
        <v>15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5"/>
    <col customWidth="1" max="2" min="2" width="16"/>
    <col customWidth="1" max="3" min="3" width="45"/>
    <col customWidth="1" max="4" min="4" width="34"/>
    <col customWidth="1" max="5" min="5" width="24"/>
    <col customWidth="1" max="6" min="6" width="21"/>
    <col customWidth="1" max="7" min="7" width="16"/>
    <col customWidth="1" max="8" min="8" width="21"/>
  </cols>
  <sheetData>
    <row r="1" spans="1:8">
      <c r="A1" s="1" t="s">
        <v>566</v>
      </c>
      <c r="B1" s="2" t="s">
        <v>567</v>
      </c>
      <c r="C1" s="2" t="s">
        <v>568</v>
      </c>
      <c r="D1" s="2" t="s">
        <v>569</v>
      </c>
      <c r="E1" s="2" t="s">
        <v>570</v>
      </c>
      <c r="F1" s="2" t="s">
        <v>571</v>
      </c>
      <c r="G1" s="2" t="s">
        <v>572</v>
      </c>
      <c r="H1" s="2" t="s">
        <v>573</v>
      </c>
    </row>
    <row r="2" spans="1:8">
      <c r="A2" s="3" t="s">
        <v>574</v>
      </c>
    </row>
    <row r="3" spans="1:8">
      <c r="A3" s="4" t="s">
        <v>575</v>
      </c>
      <c r="E3" s="7" t="n">
        <v>38412</v>
      </c>
      <c r="F3" s="7" t="n">
        <v>38412</v>
      </c>
    </row>
    <row r="4" spans="1:8">
      <c r="A4" s="4" t="s">
        <v>576</v>
      </c>
      <c r="C4" s="5" t="n">
        <v>1</v>
      </c>
    </row>
    <row r="5" spans="1:8">
      <c r="A5" s="4" t="s">
        <v>577</v>
      </c>
    </row>
    <row r="6" spans="1:8">
      <c r="A6" s="3" t="s">
        <v>574</v>
      </c>
    </row>
    <row r="7" spans="1:8">
      <c r="A7" s="4" t="s">
        <v>578</v>
      </c>
      <c r="B7" s="4" t="s">
        <v>10</v>
      </c>
    </row>
    <row r="8" spans="1:8">
      <c r="A8" s="4" t="s">
        <v>575</v>
      </c>
      <c r="E8" s="5" t="n">
        <v>38412</v>
      </c>
      <c r="F8" s="7" t="n">
        <v>38412</v>
      </c>
    </row>
    <row r="9" spans="1:8">
      <c r="A9" s="4" t="s">
        <v>579</v>
      </c>
    </row>
    <row r="10" spans="1:8">
      <c r="A10" s="3" t="s">
        <v>574</v>
      </c>
    </row>
    <row r="11" spans="1:8">
      <c r="A11" s="4" t="s">
        <v>580</v>
      </c>
      <c r="E11" s="7" t="n">
        <v>15325</v>
      </c>
      <c r="H11" s="7" t="n">
        <v>19047</v>
      </c>
    </row>
    <row r="12" spans="1:8">
      <c r="A12" s="4" t="s">
        <v>581</v>
      </c>
    </row>
    <row r="13" spans="1:8">
      <c r="A13" s="3" t="s">
        <v>574</v>
      </c>
    </row>
    <row r="14" spans="1:8">
      <c r="A14" s="4" t="s">
        <v>582</v>
      </c>
      <c r="E14" s="5" t="n">
        <v>9849</v>
      </c>
    </row>
    <row r="15" spans="1:8">
      <c r="A15" s="4" t="s">
        <v>583</v>
      </c>
      <c r="E15" s="4" t="s">
        <v>584</v>
      </c>
    </row>
    <row r="16" spans="1:8">
      <c r="A16" s="4" t="s">
        <v>585</v>
      </c>
      <c r="E16" s="7" t="n">
        <v>12804</v>
      </c>
    </row>
    <row r="17" spans="1:8">
      <c r="A17" s="4" t="s">
        <v>586</v>
      </c>
      <c r="E17" s="7" t="n">
        <v>12804</v>
      </c>
    </row>
    <row r="18" spans="1:8">
      <c r="A18" s="4" t="s">
        <v>578</v>
      </c>
      <c r="G18" s="4" t="s">
        <v>587</v>
      </c>
    </row>
    <row r="19" spans="1:8">
      <c r="A19" s="4" t="s">
        <v>588</v>
      </c>
    </row>
    <row r="20" spans="1:8">
      <c r="A20" s="3" t="s">
        <v>574</v>
      </c>
    </row>
    <row r="21" spans="1:8">
      <c r="A21" s="4" t="s">
        <v>589</v>
      </c>
      <c r="C21" s="5" t="n">
        <v>3</v>
      </c>
      <c r="D21" s="5" t="n">
        <v>3</v>
      </c>
    </row>
    <row r="22" spans="1:8">
      <c r="A22" s="4" t="s">
        <v>590</v>
      </c>
      <c r="C22" s="5" t="n">
        <v>534088</v>
      </c>
      <c r="D22" s="5" t="n">
        <v>58335</v>
      </c>
    </row>
    <row r="23" spans="1:8">
      <c r="A23" s="4" t="s">
        <v>591</v>
      </c>
      <c r="C23" s="5" t="n">
        <v>534088</v>
      </c>
      <c r="D23" s="5" t="n">
        <v>40832</v>
      </c>
    </row>
    <row r="24" spans="1:8">
      <c r="A24" s="4" t="s">
        <v>329</v>
      </c>
      <c r="C24" s="7" t="n">
        <v>587497</v>
      </c>
      <c r="D24" s="7" t="n">
        <v>175000</v>
      </c>
    </row>
    <row r="25" spans="1:8">
      <c r="A25" s="4" t="s">
        <v>592</v>
      </c>
    </row>
    <row r="26" spans="1:8">
      <c r="A26" s="3" t="s">
        <v>574</v>
      </c>
    </row>
    <row r="27" spans="1:8">
      <c r="A27" s="4" t="s">
        <v>589</v>
      </c>
      <c r="C27" s="5" t="n">
        <v>7</v>
      </c>
    </row>
    <row r="28" spans="1:8">
      <c r="A28" s="4" t="s">
        <v>593</v>
      </c>
    </row>
    <row r="29" spans="1:8">
      <c r="A29" s="3" t="s">
        <v>574</v>
      </c>
    </row>
    <row r="30" spans="1:8">
      <c r="A30" s="4" t="s">
        <v>590</v>
      </c>
      <c r="C30" s="5" t="n">
        <v>227272</v>
      </c>
      <c r="D30" s="5" t="n">
        <v>204758</v>
      </c>
    </row>
    <row r="31" spans="1:8">
      <c r="A31" s="4" t="s">
        <v>591</v>
      </c>
      <c r="C31" s="5" t="n">
        <v>227272</v>
      </c>
      <c r="D31" s="5" t="n">
        <v>143330</v>
      </c>
    </row>
    <row r="32" spans="1:8">
      <c r="A32" s="4" t="s">
        <v>329</v>
      </c>
      <c r="C32" s="7" t="n">
        <v>249999</v>
      </c>
      <c r="D32" s="7" t="n">
        <v>614273</v>
      </c>
    </row>
    <row r="33" spans="1:8">
      <c r="A33" s="4" t="s">
        <v>594</v>
      </c>
      <c r="C33" s="4" t="s">
        <v>595</v>
      </c>
      <c r="D33" s="4" t="s">
        <v>595</v>
      </c>
    </row>
    <row r="34" spans="1:8">
      <c r="A34" s="4" t="s">
        <v>596</v>
      </c>
    </row>
    <row r="35" spans="1:8">
      <c r="A35" s="3" t="s">
        <v>574</v>
      </c>
    </row>
    <row r="36" spans="1:8">
      <c r="A36" s="4" t="s">
        <v>590</v>
      </c>
      <c r="C36" s="5" t="n">
        <v>79090</v>
      </c>
    </row>
    <row r="37" spans="1:8">
      <c r="A37" s="4" t="s">
        <v>591</v>
      </c>
      <c r="C37" s="5" t="n">
        <v>79090</v>
      </c>
    </row>
    <row r="38" spans="1:8">
      <c r="A38" s="4" t="s">
        <v>329</v>
      </c>
      <c r="C38" s="7" t="n">
        <v>86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597</v>
      </c>
      <c r="B1" s="2" t="s">
        <v>428</v>
      </c>
    </row>
    <row r="2" spans="1:2">
      <c r="A2" s="4" t="s">
        <v>598</v>
      </c>
    </row>
    <row r="3" spans="1:2">
      <c r="A3" s="3" t="s">
        <v>599</v>
      </c>
    </row>
    <row r="4" spans="1:2">
      <c r="A4" s="4" t="s">
        <v>483</v>
      </c>
      <c r="B4" s="5" t="n">
        <v>2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6</v>
      </c>
      <c r="B1" s="2" t="s">
        <v>2</v>
      </c>
      <c r="C1" s="2" t="s">
        <v>2</v>
      </c>
      <c r="D1" s="2" t="s">
        <v>66</v>
      </c>
      <c r="E1" s="2" t="s">
        <v>25</v>
      </c>
      <c r="F1" s="2" t="s">
        <v>117</v>
      </c>
    </row>
    <row r="2" spans="1:6">
      <c r="A2" s="3" t="s">
        <v>118</v>
      </c>
    </row>
    <row r="3" spans="1:6">
      <c r="A3" s="4" t="s">
        <v>119</v>
      </c>
      <c r="D3" s="7" t="n">
        <v>434475</v>
      </c>
    </row>
    <row r="4" spans="1:6">
      <c r="A4" s="4" t="s">
        <v>120</v>
      </c>
      <c r="C4" s="7" t="n">
        <v>181101</v>
      </c>
    </row>
    <row r="5" spans="1:6">
      <c r="A5" s="4" t="s">
        <v>101</v>
      </c>
      <c r="C5" s="7" t="n">
        <v>203267</v>
      </c>
      <c r="D5" s="7" t="n">
        <v>18937</v>
      </c>
      <c r="E5" s="7" t="n">
        <v>58066</v>
      </c>
      <c r="F5" s="7" t="n">
        <v>64300</v>
      </c>
    </row>
    <row r="6" spans="1:6">
      <c r="A6" s="4" t="s">
        <v>121</v>
      </c>
      <c r="B6" s="5" t="n">
        <v>2160000</v>
      </c>
      <c r="C6" s="5" t="n">
        <v>2160000</v>
      </c>
    </row>
    <row r="7" spans="1:6">
      <c r="A7" s="4" t="s">
        <v>122</v>
      </c>
      <c r="B7" s="9" t="n">
        <v>2.5</v>
      </c>
      <c r="C7" s="9" t="n">
        <v>2.5</v>
      </c>
    </row>
    <row r="8" spans="1:6">
      <c r="A8" s="4" t="s">
        <v>123</v>
      </c>
      <c r="B8" s="4" t="s">
        <v>124</v>
      </c>
    </row>
    <row r="9" spans="1:6">
      <c r="A9" s="4" t="s">
        <v>125</v>
      </c>
      <c r="B9" s="7" t="n">
        <v>2800000</v>
      </c>
    </row>
    <row r="10" spans="1:6">
      <c r="A10" s="4" t="s">
        <v>126</v>
      </c>
      <c r="B10" s="7" t="n">
        <v>7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5:54Z</dcterms:created>
  <dcterms:modified xmlns:dcterms="http://purl.org/dc/terms/" xmlns:xsi="http://www.w3.org/2001/XMLSchema-instance" xsi:type="dcterms:W3CDTF">2017-05-15T17:15:54Z</dcterms:modified>
</cp:coreProperties>
</file>